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GENERAL" sheetId="10" r:id="rId10"/>
    <s:sheet name="ACQUISITIONS" sheetId="11" r:id="rId11"/>
    <s:sheet name="INVENTORIES" sheetId="12" r:id="rId12"/>
    <s:sheet name="GOODWILL AND INTANGIBLE ASSETS" sheetId="13" r:id="rId13"/>
    <s:sheet name="ASSETS HELD FOR SALE" sheetId="14" r:id="rId14"/>
    <s:sheet name="PENSION AND OTHER POST-RETIREME" sheetId="15" r:id="rId15"/>
    <s:sheet name="DERIVATIVES AND HEDGING" sheetId="16" r:id="rId16"/>
    <s:sheet name="INVESTMENTS IN AND RECEIVABLES " sheetId="17" r:id="rId17"/>
    <s:sheet name="ACCUMULATED OTHER COMPREHENSIVE" sheetId="18" r:id="rId18"/>
    <s:sheet name="INCOME TAXES" sheetId="19" r:id="rId19"/>
    <s:sheet name="STOCK-BASED COMPENSATION" sheetId="20" r:id="rId20"/>
    <s:sheet name="FAIR VALUE MEASUREMENTS" sheetId="21" r:id="rId21"/>
    <s:sheet name="EARNINGS PER SHARE DATA" sheetId="22" r:id="rId22"/>
    <s:sheet name="SEGMENT REPORTING" sheetId="23" r:id="rId23"/>
    <s:sheet name="ACQUISITIONS (Tables)" sheetId="24" r:id="rId24"/>
    <s:sheet name="INVENTORIES (Tables)" sheetId="25" r:id="rId25"/>
    <s:sheet name="GOODWILL AND INTANGIBLE ASSETS " sheetId="26" r:id="rId26"/>
    <s:sheet name="ASSETS HELD FOR SALE (Tables)" sheetId="27" r:id="rId27"/>
    <s:sheet name="PENSION AND OTHER POST-RETIRE28" sheetId="28" r:id="rId28"/>
    <s:sheet name="DERIVATIVES AND HEDGING (Tables" sheetId="29" r:id="rId29"/>
    <s:sheet name="INVESTMENTS IN AND RECEIVABLE30" sheetId="30" r:id="rId30"/>
    <s:sheet name="ACCUMULATED OTHER COMPREHENSI31" sheetId="31" r:id="rId31"/>
    <s:sheet name="STOCK-BASED COMPENSATION (Table" sheetId="32" r:id="rId32"/>
    <s:sheet name="FAIR VALUE MEASUREMENTS (Tables" sheetId="33" r:id="rId33"/>
    <s:sheet name="EARNINGS PER SHARE DATA (Tables" sheetId="34" r:id="rId34"/>
    <s:sheet name="SEGMENT REPORTING (Tables)" sheetId="35" r:id="rId35"/>
    <s:sheet name="General (Details)" sheetId="36" r:id="rId36"/>
    <s:sheet name="General (Details 2)" sheetId="37" r:id="rId37"/>
    <s:sheet name="Acquisitions (Detail)" sheetId="38" r:id="rId38"/>
    <s:sheet name="Inventories (Details)" sheetId="39" r:id="rId39"/>
    <s:sheet name="Goodwill and Intangible Asset40" sheetId="40" r:id="rId40"/>
    <s:sheet name="Goodwill and Intangible Asset41" sheetId="41" r:id="rId41"/>
    <s:sheet name="Goodwill and Intangible Asset42" sheetId="42" r:id="rId42"/>
    <s:sheet name="Assets Held For Sale (Details)" sheetId="43" r:id="rId43"/>
    <s:sheet name="Pension and Other Post-retire44" sheetId="44" r:id="rId44"/>
    <s:sheet name="Derivatives and Hedging (Detail" sheetId="45" r:id="rId45"/>
    <s:sheet name="Derivatives and Hedging (Deta46" sheetId="46" r:id="rId46"/>
    <s:sheet name="Derivatives and Hedging (Deta47" sheetId="47" r:id="rId47"/>
    <s:sheet name="Investments In and Receivable48" sheetId="48" r:id="rId48"/>
    <s:sheet name="Accumulated Other Comprehensi49" sheetId="49" r:id="rId49"/>
    <s:sheet name="Income Taxes (Detail)" sheetId="50" r:id="rId50"/>
    <s:sheet name="Stock-Based Compensation (Detai" sheetId="51" r:id="rId51"/>
    <s:sheet name="Stock-Based Compensation (Det52" sheetId="52" r:id="rId52"/>
    <s:sheet name="Fair Value Measurements (Detail" sheetId="53" r:id="rId53"/>
    <s:sheet name="Earnings Per Share Data (Detail" sheetId="54" r:id="rId54"/>
    <s:sheet name="Segment Reporting (Detail)" sheetId="55" r:id="rId55"/>
  </s:sheets>
  <s:definedNames/>
  <s:calcPr calcId="124519" calcMode="auto" fullCalcOnLoad="1"/>
</s:workbook>
</file>

<file path=xl/sharedStrings.xml><?xml version="1.0" encoding="utf-8"?>
<sst xmlns="http://schemas.openxmlformats.org/spreadsheetml/2006/main" uniqueCount="509">
  <si>
    <t>Document and Entity Information - shares</t>
  </si>
  <si>
    <t>3 Months Ended</t>
  </si>
  <si>
    <t>Jan. 24, 2016</t>
  </si>
  <si>
    <t>Feb. 28, 2016</t>
  </si>
  <si>
    <t>Entity Registrant Name</t>
  </si>
  <si>
    <t>HORMEL FOODS CORP /DE/</t>
  </si>
  <si>
    <t>Entity Central Index Key</t>
  </si>
  <si>
    <t>Document Type</t>
  </si>
  <si>
    <t>10-Q</t>
  </si>
  <si>
    <t>Document Period End Date</t>
  </si>
  <si>
    <t>Jan. 24,
		2016</t>
  </si>
  <si>
    <t>Amendment Flag</t>
  </si>
  <si>
    <t>false</t>
  </si>
  <si>
    <t>Current Fiscal Year End Date</t>
  </si>
  <si>
    <t>--10-30</t>
  </si>
  <si>
    <t>Entity Current Reporting Status</t>
  </si>
  <si>
    <t>Yes</t>
  </si>
  <si>
    <t>Entity Filer Category</t>
  </si>
  <si>
    <t>Large Accelerated Filer</t>
  </si>
  <si>
    <t>Document Fiscal Year Focus</t>
  </si>
  <si>
    <t>Document Fiscal Period Focus</t>
  </si>
  <si>
    <t>Q1</t>
  </si>
  <si>
    <t>Common Stock</t>
  </si>
  <si>
    <t>Entity Common Stock, Shares Outstanding</t>
  </si>
  <si>
    <t>Common stock, non-voting</t>
  </si>
  <si>
    <t>Consolidated Statements of Financial Position - USD ($) $ in Thousands</t>
  </si>
  <si>
    <t>Oct. 25, 2015</t>
  </si>
  <si>
    <t>CURRENT ASSETS</t>
  </si>
  <si>
    <t>Cash and cash equivalents</t>
  </si>
  <si>
    <t>Accounts receivable</t>
  </si>
  <si>
    <t>Inventories</t>
  </si>
  <si>
    <t>Income taxes receivable</t>
  </si>
  <si>
    <t>Deferred income taxes</t>
  </si>
  <si>
    <t>Prepaid expenses</t>
  </si>
  <si>
    <t>Other current assets</t>
  </si>
  <si>
    <t>TOTAL CURRENT ASSETS</t>
  </si>
  <si>
    <t>DEFERRED INCOME TAXES</t>
  </si>
  <si>
    <t>GOODWILL</t>
  </si>
  <si>
    <t>OTHER INTANGIBLES</t>
  </si>
  <si>
    <t>PENSION ASSETS</t>
  </si>
  <si>
    <t>INVESTMENTS IN AND RECEIVABLES FROM AFFILIATES</t>
  </si>
  <si>
    <t>OTHER ASSETS</t>
  </si>
  <si>
    <t>PROPERTY, PLANT AND EQUIPMENT</t>
  </si>
  <si>
    <t>Land</t>
  </si>
  <si>
    <t>Buildings</t>
  </si>
  <si>
    <t>Equipment</t>
  </si>
  <si>
    <t>Construction in progress</t>
  </si>
  <si>
    <t>Property, Plant and Equipment, Gross</t>
  </si>
  <si>
    <t>Less allowance for depreciation</t>
  </si>
  <si>
    <t>Property, Plant and Equipment, Net</t>
  </si>
  <si>
    <t>TOTAL ASSETS</t>
  </si>
  <si>
    <t>CURRENT LIABILITIES</t>
  </si>
  <si>
    <t>Accounts payable</t>
  </si>
  <si>
    <t>Short-term debt</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SHAREHOLDERS' INVESTMENT</t>
  </si>
  <si>
    <t>Preferred stock, par value $.01 a share - authorized 160,000,000 shares; issued - none</t>
  </si>
  <si>
    <t xml:space="preserve"> </t>
  </si>
  <si>
    <t>Additional Paid in Capital</t>
  </si>
  <si>
    <t>Accumulated other comprehensive loss</t>
  </si>
  <si>
    <t>Retained earnings</t>
  </si>
  <si>
    <t>HORMEL FOODS CORPORATION SHAREHOLDERS' INVESTMENT</t>
  </si>
  <si>
    <t>NONCONTROLLING INTEREST</t>
  </si>
  <si>
    <t>TOTAL SHAREHOLDERS' INVESTMENT</t>
  </si>
  <si>
    <t>TOTAL LIABILITIES AND SHAREHOLDERS' INVESTMENT</t>
  </si>
  <si>
    <t>Common stock</t>
  </si>
  <si>
    <t>Consolidated Statements of Financial Position (Parenthetical)</t>
  </si>
  <si>
    <t>Jan. 24, 2016$ / sharesshares</t>
  </si>
  <si>
    <t>Oct. 25, 2015$ / sharesshares</t>
  </si>
  <si>
    <t>Preferred stock, par value (in dollars per share) | $ / shares</t>
  </si>
  <si>
    <t>Preferred stock, authorized shares</t>
  </si>
  <si>
    <t>Preferred stock, issued shares</t>
  </si>
  <si>
    <t>Common stock, par value (in dollars per share) | $ / shares</t>
  </si>
  <si>
    <t>Common stock, authorized shares</t>
  </si>
  <si>
    <t>Common stock, issued shares</t>
  </si>
  <si>
    <t>Consolidated Statements of Operations - USD ($) shares in Thousands, $ in Thousands</t>
  </si>
  <si>
    <t>Jan. 25, 2015</t>
  </si>
  <si>
    <t>Consolidated Statements of Operations</t>
  </si>
  <si>
    <t>Net sales</t>
  </si>
  <si>
    <t>Cost of products sold</t>
  </si>
  <si>
    <t>GROSS PROFIT</t>
  </si>
  <si>
    <t>Selling, general and administrative</t>
  </si>
  <si>
    <t>Equity in earnings of affiliates</t>
  </si>
  <si>
    <t>OPERATING INCOME</t>
  </si>
  <si>
    <t>Other income and expense:</t>
  </si>
  <si>
    <t>Interest and investment (expense) income</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DIVIDENDS DECLARED PER SHARE: (in dollars per share)</t>
  </si>
  <si>
    <t>Consolidated Statements of Operations (Parenthetical)</t>
  </si>
  <si>
    <t>Feb. 09, 2016</t>
  </si>
  <si>
    <t>Authorized stock split ratio</t>
  </si>
  <si>
    <t>Consolidated Statements of Comprehensive Income - USD ($) $ in Thousands</t>
  </si>
  <si>
    <t>Consolidated Statements of Comprehensive Income</t>
  </si>
  <si>
    <t>Other comprehensive income (loss), net of tax:</t>
  </si>
  <si>
    <t>Foreign currency translation</t>
  </si>
  <si>
    <t>Pension and other benefits</t>
  </si>
  <si>
    <t>Deferred hedging</t>
  </si>
  <si>
    <t>TOTAL OTHER COMPREHENSIVE INCOME (LOSS)</t>
  </si>
  <si>
    <t>COMPREHENSIVE INCOME</t>
  </si>
  <si>
    <t>Less: Comprehensive income attributable to noncontrolling interest</t>
  </si>
  <si>
    <t>COMPREHENSIVE INCOME ATTRIBUTABLE TO HORMEL FOODS CORPORATION</t>
  </si>
  <si>
    <t>Consolidated Statements of Changes in Shareholders' Investment - USD ($) $ in Thousands</t>
  </si>
  <si>
    <t>12 Months Ended</t>
  </si>
  <si>
    <t>Increase (Decrease) in Shareholders' Investment</t>
  </si>
  <si>
    <t>Balance</t>
  </si>
  <si>
    <t>Net earnings</t>
  </si>
  <si>
    <t>Other comprehensive loss</t>
  </si>
  <si>
    <t>Purchases of common stock</t>
  </si>
  <si>
    <t>Stock-based compensation expense</t>
  </si>
  <si>
    <t>Exercise of stock options/nonvested shares</t>
  </si>
  <si>
    <t>Purchase of additional ownership from noncontrolling interest</t>
  </si>
  <si>
    <t>Distribution to noncontrolling interest</t>
  </si>
  <si>
    <t>Declared cash dividends - $.145 per share and $.50 per share during the quarter ended January 24, 2016 and for the year ended October 25, 2015, respectively</t>
  </si>
  <si>
    <t>Shares retired</t>
  </si>
  <si>
    <t>Treasury Stock</t>
  </si>
  <si>
    <t>Additional Paid-in Capital</t>
  </si>
  <si>
    <t>Retained Earnings</t>
  </si>
  <si>
    <t>Accumulated Other Comprehensive Income (Loss)</t>
  </si>
  <si>
    <t>Non-controlling Interest</t>
  </si>
  <si>
    <t>Consolidated Statements of Changes in Shareholders' Investment (Parenthetical)</t>
  </si>
  <si>
    <t>Jan. 24, 2016$ / shares</t>
  </si>
  <si>
    <t>Jan. 25, 2015$ / shares</t>
  </si>
  <si>
    <t>Oct. 25, 2015$ / shares</t>
  </si>
  <si>
    <t>Declared cash dividends (in dollars per share)</t>
  </si>
  <si>
    <t>Stockholders' Equity Note, Stock Split, Conversion Ratio</t>
  </si>
  <si>
    <t>Consolidated Statements of Cash Flows - USD ($) $ in Thousands</t>
  </si>
  <si>
    <t>OPERATING ACTIVITIES</t>
  </si>
  <si>
    <t>Adjustments to reconcile to net cash provided by operating activities:</t>
  </si>
  <si>
    <t>Depreciation</t>
  </si>
  <si>
    <t>Amortization of intangibles</t>
  </si>
  <si>
    <t>Equity in earnings of affiliates, net of dividends</t>
  </si>
  <si>
    <t>Provision for deferred income taxes</t>
  </si>
  <si>
    <t>Gain on property/equipment sales and plant facilities</t>
  </si>
  <si>
    <t>Non-cash investment activities</t>
  </si>
  <si>
    <t>Excess tax benefit from stock-based compensation</t>
  </si>
  <si>
    <t>Changes in operating assets and liabilities, net of acquisitions:</t>
  </si>
  <si>
    <t>Decrease in accounts receivable</t>
  </si>
  <si>
    <t>(Increase) decrease in inventories</t>
  </si>
  <si>
    <t>Decrease in prepaid expenses and other current assets</t>
  </si>
  <si>
    <t>Increase in pension and post-retirement benefits</t>
  </si>
  <si>
    <t>Decrease in accounts payable and accrued expenses</t>
  </si>
  <si>
    <t>Other</t>
  </si>
  <si>
    <t>NET CASH PROVIDED BY OPERATING ACTIVITIES</t>
  </si>
  <si>
    <t>INVESTING ACTIVITIES</t>
  </si>
  <si>
    <t>Purchases of property/equipment</t>
  </si>
  <si>
    <t>Proceeds from sales of property/equipment</t>
  </si>
  <si>
    <t>Decrease in investments, equity in</t>
  </si>
  <si>
    <t>NET CASH USED IN INVESTING ACTIVITIES</t>
  </si>
  <si>
    <t>FINANCING ACTIVITIES</t>
  </si>
  <si>
    <t>Principal payments on short-term debt</t>
  </si>
  <si>
    <t>Dividends paid on common stock</t>
  </si>
  <si>
    <t>Proceeds from exercise of stock options</t>
  </si>
  <si>
    <t>NET CASH USED IN FINANCING ACTIVITIES</t>
  </si>
  <si>
    <t>EFFECT OF EXCHANGE RATE CHANGES ON CASH</t>
  </si>
  <si>
    <t>INCREASE (DECREASE) IN CASH AND CASH EQUIVALENTS</t>
  </si>
  <si>
    <t>Cash and cash equivalents at beginning of year</t>
  </si>
  <si>
    <t>CASH AND CASH EQUIVALENTS AT END OF YEAR</t>
  </si>
  <si>
    <t>GENERAL</t>
  </si>
  <si>
    <t>NOTE A GENERAL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balance sheet at October 25,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5, 2015. Fiscal 2016 is a 53-week year as compared with fiscal 2015, which was 52 weeks, with the additional week occurring in the fourth quarter of fiscal 2016.
Stock Split
On November 25, 2015, the Company’s Board of Directors authorized a two-for-one split of the Company’s voting common stock, which was subsequently approved by shareholders at the Company’s Annual Meeting on January 26, 2016, and effected on January 27, 2016. The Company’s voting common stock was reclassified by reducing the par value from $.0293 per share to $.01465 per share and the number of authorized shares was increased from 800,000,000 to 1,600,000,000 shares, in order to effect the two-for-one stock split. The Company distributed the additional shares of $.01465 par value common stock on February 9, 2016, and the shares began trading at the post-split price on February 10, 2016. The number of authorized shares of non-voting common stock and preferred stock were not included in the stock split.
Unless otherwise noted, all prior year share amounts and per share calculations throughout this Quarterly Report on Form 10-Q have been restated to reflect the impact of this split, and to provide data on a basis comparable to fiscal 2015. Such restatements include calculations regarding the Company’s weighted average shares, earnings per share, and dividends per share, as well as disclosures regarding the Company’s stock-based compensation plans and share repurchase activity.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
Investments
The Company maintains a rabbi trust to fund certain supplemental executive retirement plans and deferred income plans, which is included in other assets on the Consolidated Statements of Financial Position. The securities held by the trust are classified as trading securities and consist mainly of fixed return investments. Therefore, unrealized gains and losses associated with these investments are included in the Company’s earnings. Securities held by the trust generated a loss of $1.7 million for the quarter ended January 24, 2016, compared to a gain of $1.5 million for the quarter ended January 25, 2015.
Supplemental Cash Flow Information
Non-cash investment activities presented on the Consolidated Statements of Cash Flows general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
Guarantees
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4.0 million to guarantee obligations that may arise under worker compensation claims of an affiliated party. This potential obligation is not reflected in the Company’s Consolidated Statements of Financial Position.
New Accounting Pronouncements
In January 2014, the FASB updated the guidance within ASC 323, Investments-Equity Method and Joint Ventures . The update provides guidance on accounting for investments by a reporting entity in flow-through limited liability entities that manage or invest in affordable housing projects that qualify for the low-income housing tax credit. The amendments modify the conditions that a reporting entity must meet to be eligible to use a method other than the equity or cost methods to account for qualified affordable housing project investments. If the modified conditions are met, the amendments permit an entity to make an accounting policy election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updated guidance is to be applied retrospectively and is effective for fiscal years, and interim periods within those years, beginning after December 15, 2014, with early adoption permitted. The Company adopted the new provisions of this accounting standard at the beginning of fiscal year 2016, and adoption did not have a material impact on its consolidated financial statements.
In May 2014, the FASB issued ASC 606, Revenue from Contracts with Customers . This topic converges the guidance within U.S. generally accepted accounting principles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On July 8, 2015, the FASB approved a one-year deferral of the effective date. The new guidance is effective for annual reporting periods beginning after December 15, 2017, including interim reporting periods within that reporting period, and early adoption is permitted for annual reporting periods beginning after December 15, 2016. Accordingly, the Company expects to adopt the provisions of this new accounting standard at the beginning of fiscal year 2019, and adoption is not expected to have a material impact on its consolidated financial statements.
In April 2015, the FASB updated the guidance within ASC 835, Interest . The update provides guidance on simplifying the presentation of debt issuance costs. The amendments require debt issuance costs related to a recognized debt liability be presented in the balance sheet as a direct deduction from the carrying amount of that debt liability. The new guidance is effective for fiscal years beginning after December 15, 2015, and interim periods within those fiscal years, with early adoption permitted. The Company expects to adopt the new provisions of this accounting standard at the beginning of fiscal year 2017, and is currently assessing the impact on its consolidated financial statements.
In April 2015, the FASB updated the guidance within ASC 715, Compensation-Retirement Benefits . The update provides guidance on simplifying the measurement date for defined benefit plan assets and obligations. The amendments allow employers with fiscal year ends that do not coincide with a calendar month end to make an accounting policy election to measure defined benefit plan assets and obligations as of the end of the month closest to their fiscal year ends. The new guidance is effective for fiscal years beginning after December 15, 2015, and interim periods within those fiscal years, with early adoption permitted. The Company adopted the new provisions of this accounting standard at the beginning of fiscal year 2016, with no accounting policy change elected.
In May 2015, the FASB updated the guidance within ASC 820, Fair Value Measurements and Disclosures .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doption permitted. The Company adopted the provisions of this new accounting standard at the beginning of fiscal year 2016, and adoption did not have a material impact on its consolidated financial statements.
In November 2015, the FASB updated the guidance within ASC 740, Balance Sheet Classification of Deferred Taxes . The update requires all deferred tax assets and liabilities, along with any related valuation allowance, be classified as noncurrent on the balance sheet. The new guidance is effective for fiscal years beginning after December 15, 2016, and interim periods within those fiscal years, with early adoption permitted. The Company adopted the provisions of this new accounting standard prospectively at the beginning of fiscal year 2016, and adoption did not have a material impact on its consolidated financial statements.
In February 2016, the FASB updated the guidance within ASC 842, Leases .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The new guidance is effective for fiscal years, and interim periods within those fiscal years, beginning after December 15, 2018. Accordingly, the Company expects to adopt the provisions of this new accounting standard at the beginning of fiscal year 2020, and is currently assessing the impact on its consolidated financial statements.</t>
  </si>
  <si>
    <t>ACQUISITIONS</t>
  </si>
  <si>
    <t>NOTE B ACQUISITIONS
On July 13, 2015, the Company acquired Applegate Farms, LLC (Applegate) of Bridgewater, New Jersey for a preliminary purchase price of $774.1 million in cash. The purchase price is preliminary pending final purchase accounting adjustments, and was funded by the Company with cash on hand and by utilizing short-term financing.
Applegate ® is the No. 1 brand in natural and organic value-added prepared meats and this acquisition will allow the Company to expand the breadth of its protein offerings to provide consumers more choice in that fast growing category.
The acquisition was accounted for as a business combination using the acquisition method. The Company is in the process of obtaining an independent appraisal. Therefore, a preliminary allocation of the purchase price to the acquired assets, liabilities, and goodwill is presented in the table below.
(in thousands)
Accounts receivable
$
Inventory
Prepaid and other assets
Property, plant and equipment
Intangible assets
Goodwill
Current liabilities
)
Deferred taxes
)
Purchase price
$
Goodwill is calculated as the excess of the purchase price over the fair value of the net assets recognized. The goodwill recorded as part of the acquisition primarily reflects the value of the potential to expand presence in the natural and organic channels and the supply chain for natural and organic products. A portion of the goodwill balance is expected to be deductible for income tax purposes. The goodwill and intangible assets have been allocated to the Refrigerated Foods segment.
Operating results for this acquisition have been included in the Company’s Consolidated Statements of Operations from the date of acquisition and are reflected in the Refrigerated Foods segment. The acquisition contributed $76.3 million of net sales for the first quarter of fiscal 2016. Pro forma results are not presented, as the acquisition was not considered material to the consolidated Company.</t>
  </si>
  <si>
    <t>INVENTORIES</t>
  </si>
  <si>
    <t>NOTE C INVENTORIES
Principal components of inventories are:
(in thousands)
January 24, 2016
October 25, 2015
Finished products
$
$
Raw materials and work-in-process
Materials and supplies
Total
$
$</t>
  </si>
  <si>
    <t>GOODWILL AND INTANGIBLE ASSETS</t>
  </si>
  <si>
    <t>NOTE D GOODWILL AND INTANGIBLE ASSETS
The carrying amounts of goodwill for the quarter ended January 24, 2016, are presented in the table below. The reduction during the first quarter is due to purchase accounting adjustments for Applegate.
(in thousands)
Grocery Products
Refrigerated Foods
JOTS
Specialty Foods
International &amp; Other
Total
Balance as of October 25, 2015
$
$
$
$
$
$
Purchase adjustment
-
-
-
-
Balance as of January 24, 2016
$
$
$
$
$
$
The gross carrying amount and accumulated amortization for definite-lived intangible assets are presented in the table below.
January 24, 2016
October 25, 2015
(in thousands)
Gross Carrying Amount
Accumulated Amortization
Gross Carrying Amount
Accumulated Amortization
Customer lists/relationships
$
$
$
$
Formulas and recipes
Proprietary software and technology
Other intangibles
Total
$
$
$
$
Amortization expense was $2.1 million for the quarters ended January 24, 2016 and January 25, 2015.
Estimated annual amortization expense for the five fiscal years after October 25, 2015, is as follows:
(in millions)
2016
$ 8.2
2017
2018
2019
2020
The carrying amounts for indefinite-lived intangible assets are presented in the table below.
(in thousands)
January 24, 2016
October 25, 2015
Brands/tradenames/trademarks
$
$
Other intangibles
Total
$
$</t>
  </si>
  <si>
    <t>ASSETS HELD FOR SALE</t>
  </si>
  <si>
    <t>NOTE E ASSETS HELD FOR SALE
In fiscal year 2015, the Company began actively marketing a portion of Diamond Crystal Brands (DCB). Through this process, the Company identified the specific assets and liabilities to be sold and allocated goodwill based on the relative fair values of the assets held for sale and the assets that will be retained by the Company. DCB is reported within the Company’s Specialty Foods segment. The portion of the business held for sale is not material to the Company’s annual net sales, net earnings, or earnings per share.
Amounts classified as assets and liabilities held for sale at January 24, 2016, are presented on the Company’s Consolidated Statement of Financial Position within their respective accounts, and include the following:
Assets held for sale (in thousands)
Current assets
$
Goodwill
Intangibles
Property, plant and equipment
Total assets held for sale
$
Liabilities held for sale (in thousands)
Total current liabilities held for sale
$</t>
  </si>
  <si>
    <t>PENSION AND OTHER POST-RETIREMENT BENEFITS</t>
  </si>
  <si>
    <t>NOTE F PENSION AND OTHER POST-RETIREMENT BENEFITS
Net periodic benefit cost for pension and other post-retirement benefit plans consists of the following:
Pension Benefits
Post-retirement Benefits
Three Months Ended
Three Months Ended
(in thousands)
January 24, 2016
January 25, 2015
January 24, 2016
January 25, 2015
Service cost
$
$
$
$
Interest cost
Expected return on plan assets
-
-
Amortization of prior service cost
Recognized actuarial loss
-
Net periodic cost
$
$
$
$</t>
  </si>
  <si>
    <t>DERIVATIVES AND HEDGING</t>
  </si>
  <si>
    <t>NOTE G DERIVATIVES AND HEDGING
The Company uses hedging programs to manage price risk associated with commodity purchases. These programs utilize futures contracts and swaps to manage the Company’s exposure to price fluctuations in the commodities markets. The Company has determined that its programs which are designated as hedges are highly effective in offsetting the changes in fair value or cash flows generated by the items hedged.
Cash Flow Hedges: The Company currently utilizes corn futures to offset the price fluctuation in the Company’s future direct grain purchases, and has historically entered into various swaps to hedge the purchases of grain at certain plant location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exposure beyond the next two upcoming fiscal years. As of January 24, 2016, and October 25, 2015, the Company had the following outstanding commodity futures contracts that were entered into to hedge forecasted purchases:
Volume
Commodity
January 24, 2016
October 25, 2015
Corn
20.9 million bushels
20.1 million bushels
As of January 24, 2016, the Company has included in AOCL, hedging losses of $1.1 million (before tax) relating to these positions, compared to gains of $1.0 million (before tax) as of October 25, 2015. The Company expects to recognize the majority of these losses over the next 12 months.
Fair Value Hedges: The Company utilizes futures to minimize the price risk assumed when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January 24, 2016, and October 25, 2015, the Company had the following outstanding commodity futures contracts designated as fair value hedges:
Volume
Commodity
January 24, 2016
October 25, 2015
Corn
1.7 million bushels
5.3 million bushels
Lean hogs
0.8 million cwt
0.4 million cwt
Other Derivatives: The Company holds certain futures and options contract positions as part of a merchandising program and to manage the Company’s exposure to fluctuations in commodity markets. The Company has not applied hedge accounting to these positions.
As of January 24, 2016, and October 25, 2015, the Company had the following outstanding futures related to these programs:
Volume
Commodity
January 24, 2016
October 25, 2015
Corn
3.3 million bushels
2.6 million bushels
Soybean meal
16,400 tons
11,500 tons
Fair Values: The fair values of the Company’s derivative instruments (in thousands) as of January 24, 2016, and October 25, 2015, were as follows:
Fair Value (1)
Location on Consolidated Statements of Financial Position
January 24, 2016
October 25, 2015
Asset Derivatives:
Derivatives Designated as Hedges:
Commodity contracts
Other current assets
$ (2,959)
$ 305
Derivatives Not Designated as Hedges:
Commodity contracts
Other current assets
Total Asset Derivatives
$ (3,045)
$ 553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L “Fair Value Measurements” for a discussion of these net amounts as reported in the Consolidated Statements of Financial Position.
Derivative Gains and Losses: Gains or losses (before tax, in thousands) related to the Company’s derivative instruments for the first quarter ended January 24, 2016, and January 25, 2015, were as follows:
Gain/(Loss) Recognized in AOCL (Effective Portion) (1)
Location on Consolidated Statements of Operations
Gain/(Loss) Reclassified from AOCL into Earnings (Effective Portion) (1)
Gain/(Loss) Recognized in Earnings (Ineffective Portion) (2)(4)
Three Months Ended
Three Months Ended
Three Months Ended
Cash Flow Hedges:
January 24, 2016
January 25, 2015
January 24, 2016
January 25, 2015
January 24, 2016
January 25, 2015
Commodity contracts
$ (2,848
)
$ 3,663
Cost of products sold
$ (767
)
$ (4,379)
$ 1
$ -
Location on Consolidated Statements of Operations
Gain/(Loss) Recognized in Earnings (Effective Portion) (3)
Gain/(Loss) Recognized in Earnings (Ineffective Portion) (2)(5)
Three Months Ended
Three Months Ended
Fair Value Hedges:
January 24, 2016
January 25, 2015
January 24, 2016
January 25, 2015
Commodity contracts
Cost of products sold
$ 1,242
$ (168)
$ (252
)
$ (110)
Location on Consolidated Statements of Operations
Gain/(Loss) Recognized in Earnings
Three Months Ended
Derivatives Not Designated as Hedges:
January 24, 2016
January 25, 2015
Commodity contracts
Cost of products sold
$ (480
)
$ 129
(1)
Amounts represent gains or losses in AOCL before tax. See Note I “Accumulated Other Comprehensive Loss” or the Consolidated Statements of Comprehensive Income for the after-tax impact of these gains or losses on net earnings.
(2)
There were no gains or losses excluded from the assessment of hedge effectiveness during the quarter.
(3)
Amounts represent gains on commodity contracts designated as fair value hedges that were closed during the quarter, which were offset by a corresponding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quarter.
(5)
There were no gains or losses recognized as a result of a hedged firm commitment no longer qualifying as a fair value hedge during the quarter.</t>
  </si>
  <si>
    <t>NOTE H 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the following:
(in thousands)
Segment
% Owned
January 24, 2016
October 25, 2015
MegaMex Foods, LLC
Grocery Products
50%
$
$
Foreign Joint Ventures
International &amp; Other
Various (26-40%)
Total
$
$
Equity in earnings of affiliates consists of the following:
Three Months Ended
(in thousands)
Segment
January 24, 2016
January 25, 2015
MegaMex Foods, LLC
Grocery Products
$
$
Foreign Joint Ventures
International &amp; Other
Total
$
$
Dividends received from affiliates for the three months ended January 24, 2016 were $5.0 million, compared to twenty-two thousand dollars of dividends received for the three months ended January 25, 2015.
The Company recognized a basis difference of $21.3 million associated with the formation of MegaMex Foods, LLC, of which $15.9 million is remaining as of January 24, 2016. This difference is being amortized through equity in earnings of affiliates.</t>
  </si>
  <si>
    <t>ACCUMULATED OTHER COMPREHENSIVE LOSS</t>
  </si>
  <si>
    <t>NOTE I ACCUMULATED OTHER COMPREHENSIVE LOSS
Components of accumulated other comprehensive loss are as follows:
(in thousands)
Foreign Currency Translation
Pension &amp; Other Benefits
Deferred Gain (Loss) - Hedging
Accumulated Other Comprehensive Loss
Balance at October 25, 2015
$
$
$
$
Unrecognized gains (losses):
Gross
Tax effect
-
Reclassification into net earnings:
Gross
-
2,861 (1)
767 (2)
Tax effect
-
Net of tax amount
Balance at January 24, 2016
$
$
$
$
(1)
Included in the computation of net periodic cost (see Note F “Pension and Other Post-Retirement Benefits” for additional details).
(2)
Included in cost of products sold in the Consolidated Statements of Operations.</t>
  </si>
  <si>
    <t>INCOME TAXES</t>
  </si>
  <si>
    <t>NOTE J INCOME TAXES
The amount of unrecognized tax benefits, including interest and penalties, at January 24, 2016, recorded in other long-term liabilities was $25.6 million, of which $16.6 million would impact the Company’s effective tax rate if recognized. The Company includes accrued interest and penalties related to uncertain tax positions in income tax expense, with $0.3 million net interest or penalties included in expense in the first quarter of fiscal 2016. The amount of accrued interest and penalties at January 24, 2016, associated with unrecognized tax benefits was $3.5 million.
The Company is regularly audited by federal and state taxing authorities. The United States Internal Revenue Service (I.R.S.) is currently examining fiscal years 2013 and 2014. The Company entered into a voluntary program with the I.R.S. called Compliance Assurance Process (CAP) for fiscal years 2015 and 2016.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0. While it is reasonably possible that one or more of these audits may be completed within the next 12 months and that the related unrecognized tax benefits may change, based on the status of the examinations it is not possible to reasonably estimate the effect of any amount of such change to previously recorded uncertain tax positions.</t>
  </si>
  <si>
    <t>STOCK-BASED COMPENSATION</t>
  </si>
  <si>
    <t>NOTE K STOCK-BASED COMPENSATION
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A reconciliation of the number of options outstanding and exercisable (in thousands) as of January 24, 2016, and changes during the quarter then ended, is as follows:
Shares
Weighted- Average Exercise Price
Weighted- Average Remaining Contractual Term
Aggregate Intrinsic Value
Outstanding at October 25, 2015
$
Granted
Exercised
Forfeited
Outstanding at January 24, 2016
$
5.3 years
$ 773,444
Exercisable at January 24, 2016
$
4.4 years
$ 681,587
The weighted-average grant date fair value of stock options granted and the total intrinsic value of options exercised (in thousands) during the first quarter of fiscal years 2016 and 2015 are as follows:
Three Months Ended
January 24, 2016
January 25, 2015
Weighted-average grant date fair value
$ 7.71
$
Intrinsic value of exercised options
$ 58,052
$ 9,192
The fair value of each option award is calculated on the date of grant using the Black-Scholes valuation model utilizing the following weighted-average assumptions:
Three Months Ended
January 24, 2016
January 25, 2015
Risk-free interest rate
Dividend yield
Stock price volatility
Expected option life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
The Company’s nonvested shares granted between September 27, 2010, and July 27, 2014, vest after one year. Nonvested shares granted on or after July 28, 2014, vest on the earlier of the day before the Company’s next annual meeting date or one year. There were no changes to the balance of nonvested shares during the first quarter, with 74 thousand shares outstanding at a weighted-average grant date fair value of $25.87 as of January 24, 2016.
Stock-based compensation expense, along with the related income tax benefit, for the first quarter of fiscal years 2016 and 2015 is presented in the table below.
Three Months Ended
(in thousands)
January 24, 2016
January 25, 2015
Stock-based compensation expense recognized
$
$
Income tax benefit recognized
After-tax stock-based compensation expense
$
$
At January 24, 2016, there was $15.6 million of total unrecognized compensation expense from stock-based compensation arrangements granted under the plans. This compensation is expected to be recognized over a weighted-average period of approximately 3.1 years. During the quarter ended January 24, 2016, cash received from stock option exercises was $3.5 million compared to $2.1 million for the quarter ended January 25, 2015. The total tax benefit to be realized for tax deductions from these option exercises for the quarter ended January 24, 2016, was $22.0 million compared to $3.5 million in the comparable quarter of fiscal 2015.
Shares issued for option exercises and nonvested shares may be either authorized but unissued shares, or shares of treasury stock acquired in the open market or otherwise.</t>
  </si>
  <si>
    <t>FAIR VALUE MEASUREMENTS</t>
  </si>
  <si>
    <t>NOTE L 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Assets and liabilities are classified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that are measured at fair value on a recurring basis as of January 24, 2016, and October 25, 2015, and their level within the fair value hierarchy, are presented in the tables below.
Fair Value Measurements at January 24, 2016
(in thousands)
Fair Value at January 24, 2016
Quoted Prices in Active Markets for Identical Assets (Level 1)
Significant Other Observable Inputs (Level 2)
Significant Unobservable Inputs (Level 3)
Assets at Fair Value:
Cash and cash equivalents (1)
$
$
$
-
$
-
Other trading securities (2)
-
Commodity derivatives (3)
-
-
Total Assets at Fair Value
$
$
$
$
-
Liabilities at Fair Value:
Deferred compensation (2)
$
$
$
$
-
Total Liabilities at Fair Value
$
$
$
$
-
Fair Value Measurements at October 25, 2015
(in thousands)
Fair Value at October 25, 2015
Quoted Prices in Active Markets for Identical Assets (Level 1)
Significant Other Observable Inputs (Level 2)
Significant Unobservable Inputs (Level 3)
Assets at Fair Value:
Cash and cash equivalents (1)
$
$
$
-
$
-
Other trading securities (2)
-
Commodity derivatives (3)
-
-
Total Assets at Fair Value
$
$
$
$
-
Liabilities at Fair Value:
Deferred compensation (2)
$
$
$
$
-
Total Liabilities at Fair Value
$
$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United States Internal Revenue Service ( I.R.S.) Applicable Federal Rates in effect and therefore these balances are classified as Level 2.
(3)
The Company’s commodity derivatives represent futures contracts used in its hedging or other programs to offset price fluctuations associated with purchases of corn and soybean meal,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anuary 24, 2016, the Company has recognized the right to reclaim net cash collateral of $2.2 million from various counterparties (including $2.4 million of cash less $0.2 million of realized losses on closed positions). As of October 25, 2015, the Company had recognized the right to reclaim net cash collateral of $2.3 million from various counterparties (including $13.7 million of cash less $11.4 million of realized losses on closed positions).
The Company’s financial assets and liabilities also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69.5 million as of January 24, 2016, and $268.4 million as of October 25, 2015.
In accordance with the provisions of ASC 820, the Company also measures certain nonfinancial assets and liabilities at fair value that are recognized or disclosed on a nonrecurring basis (e.g. goodwill, intangible assets, and property, plant and equipment). During the first quarter ended January 24, 2016, and January 25, 2015, there were no remeasurements of assets or liabilities at fair value on a nonrecurring basis subsequent to their initial recognition.</t>
  </si>
  <si>
    <t>EARNINGS PER SHARE DATA</t>
  </si>
  <si>
    <t>NOTE M EARNINGS PER SHARE DATA
The reported net earnings attributable to the Company were used when computing basic and diluted earnings per share. The following table sets forth the shares used as the denominator for those computations:
Three Months Ended
(in thousands)
January 24, 2016
January 25, 2015
Basic weighted-average shares outstanding
Dilutive potential common shares
Diluted weighted-average shares outstanding
For the three months ended January 24, 2016, and January 25, 2015, a total of 1.0 million and 1.4 million weighted- average stock options, respectively, were not included in the computation of dilutive potential common shares since their inclusion would have had an antidilutive effect on earnings per share.</t>
  </si>
  <si>
    <t>SEGMENT REPORTING</t>
  </si>
  <si>
    <t>NOTE N SEGMENT REPORTING
The Company develops, processes, and distributes a wide array of food products in a variety of markets. The Company reports its results in the following five segments: Grocery Products, Refrigerated Foods, Jennie-O Turkey Store, Specialty Foods, and International &amp; Other.
The Grocery Products segment consists primarily of the processing, marketing, and sale of shelf-stable food products sold predominantly in the retail market. This segment also includes the results from the Company’s MegaMex joint venture.
The Refrigerated Foods segment consists primarily of the processing, marketing, and sale of branded and unbranded pork and beef products for retail, foodservice, and fresh product customers. This segment includes the results of Applegate Farms, LLC (Applegate) and Affiliated Foods (Farmer John, Burke, and Dan’s Prize).
The Jennie-O Turkey Store segment consists primarily of the processing, marketing, and sale of branded and unbranded turkey products for retail, foodservice, and fresh product customers.
The Specialty Foods segment consists of the packaging and sale of private label shelf-stable products, nutritional products, sugar, and condiments to industrial, retail, and foodservice customers. This segment includes the results of DCB, CytoSport/Century Foods International, and Hormel Specialty Products (HSP). At the end of fiscal 2015, a portion of DCB was classified as held for sale. See additional discussion regarding the Company’s assets held for sale in Note E.
The International &amp; Other segment includes Hormel Foods International which manufactures, markets, and sells Company products internationally. This segment also includes the results from the Company’s international joint ventures.
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Three Months Ended
(in thousands)
January 24, 2016
January 25, 2015
Sales to Unaffiliated Customers
Grocery Products
$
$
Refrigerated Foods
Jennie-O Turkey Store
Specialty Foods
International &amp; Other
Total
$
$
Intersegment Sales
Grocery Products
$
-
$
-
Refrigerated Foods
Jennie-O Turkey Store
Specialty Foods
-
International &amp; Other
-
-
Total
$
$
Intersegment elimination
Total
$
-
$
-
Net Sales
Grocery Products
$
$
Refrigerated Foods
Jennie-O Turkey Store
Specialty Foods
International &amp; Other
Intersegment elimination
Total
$
$
Segment Operating Profit
Grocery Products
$
$
Refrigerated Foods
Jennie-O Turkey Store
Specialty Foods
International &amp; Other
Total segment operating profit
$
$
Net interest and investment expense (income)
General corporate expense
Noncontrolling interest
Earnings before income taxes
$
$</t>
  </si>
  <si>
    <t>ACQUISITIONS (Tables)</t>
  </si>
  <si>
    <t>Applegate</t>
  </si>
  <si>
    <t>Schedule of allocation of the purchase price to the acquired assets, liabilities, and goodwill</t>
  </si>
  <si>
    <t>(in thousands)
Accounts receivable
$
Inventory
Prepaid and other assets
Property, plant and equipment
Intangible assets
Goodwill
Current liabilities
)
Deferred taxes
)
Purchase price
$</t>
  </si>
  <si>
    <t>INVENTORIES (Tables)</t>
  </si>
  <si>
    <t>Principal components of inventories</t>
  </si>
  <si>
    <t>(in thousands)
January 24, 2016
October 25, 2015
Finished products
$
$
Raw materials and work-in-process
Materials and supplies
Total
$
$</t>
  </si>
  <si>
    <t>GOODWILL AND INTANGIBLE ASSETS (Tables)</t>
  </si>
  <si>
    <t>Schedule of changes in the carrying amount of goodwill</t>
  </si>
  <si>
    <t>(in thousands)
Grocery Products
Refrigerated Foods
JOTS
Specialty Foods
International &amp; Other
Total
Balance as of October 25, 2015
$
$
$
$
$
$
Purchase adjustment
-
-
-
-
Balance as of January 24, 2016
$
$
$
$
$
$</t>
  </si>
  <si>
    <t>Schedule of gross carrying amount and accumulated amortization for definite-lived intangible assets</t>
  </si>
  <si>
    <t>January 24, 2016
October 25, 2015
(in thousands)
Gross Carrying Amount
Accumulated Amortization
Gross Carrying Amount
Accumulated Amortization
Customer lists/relationships
$
$
$
$
Formulas and recipes
Proprietary software and technology
Other intangibles
Total
$
$
$
$</t>
  </si>
  <si>
    <t>Schedule of estimated annual amortization expense</t>
  </si>
  <si>
    <t>Estimated annual amortization expense for the five fiscal years after October 25, 2015, is as follows:
(in millions)
2016
$ 8.2
2017
2018
2019
2020</t>
  </si>
  <si>
    <t>Schedule of carrying amounts for indefinite-lived intangible assets</t>
  </si>
  <si>
    <t>(in thousands)
January 24, 2016
October 25, 2015
Brands/tradenames/trademarks
$
$
Other intangibles
Total
$
$</t>
  </si>
  <si>
    <t>ASSETS HELD FOR SALE (Tables)</t>
  </si>
  <si>
    <t>Schedule of assets and liabilities held for sale</t>
  </si>
  <si>
    <t>Amounts classified as assets and liabilities held for sale at January 24, 2016, are presented on the Company’s Consolidated Statement of Financial Position within their respective accounts, and include the following:
Assets held for sale (in thousands)
Current assets
$
Goodwill
Intangibles
Property, plant and equipment
Total assets held for sale
$
Liabilities held for sale (in thousands)
Total current liabilities held for sale
$</t>
  </si>
  <si>
    <t>PENSION AND OTHER POST-RETIREMENT BENEFITS (Tables)</t>
  </si>
  <si>
    <t>Schedule of net periodic cost of defined benefit plans</t>
  </si>
  <si>
    <t>Pension Benefits
Post-retirement Benefits
Three Months Ended
Three Months Ended
(in thousands)
January 24, 2016
January 25, 2015
January 24, 2016
January 25, 2015
Service cost
$
$
$
$
Interest cost
Expected return on plan assets
-
-
Amortization of prior service cost
Recognized actuarial loss
-
Net periodic cost
$
$
$
$</t>
  </si>
  <si>
    <t>DERIVATIVES AND HEDGING (Tables)</t>
  </si>
  <si>
    <t>Schedule of fair values of derivative instruments</t>
  </si>
  <si>
    <t>The fair values of the Company’s derivative instruments (in thousands) as of January 24, 2016, and October 25, 2015, were as follows:
Fair Value (1)
Location on Consolidated Statements of Financial Position
January 24, 2016
October 25, 2015
Asset Derivatives:
Derivatives Designated as Hedges:
Commodity contracts
Other current assets
$ (2,959)
$ 305
Derivatives Not Designated as Hedges:
Commodity contracts
Other current assets
Total Asset Derivatives
$ (3,045)
$ 553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L “Fair Value Measurements” for a discussion of these net amounts as reported in the Consolidated Statements of Financial Position.</t>
  </si>
  <si>
    <t>Schedule of gains or losses (before tax) related to derivative instruments</t>
  </si>
  <si>
    <t>Gains or losses (before tax, in thousands) related to the Company’s derivative instruments for the first quarter ended January 24, 2016, and January 25, 2015, were as follows:
Gain/(Loss) Recognized in AOCL (Effective Portion) (1)
Location on Consolidated Statements of Operations
Gain/(Loss) Reclassified from AOCL into Earnings (Effective Portion) (1)
Gain/(Loss) Recognized in Earnings (Ineffective Portion) (2)(4)
Three Months Ended
Three Months Ended
Three Months Ended
Cash Flow Hedges:
January 24, 2016
January 25, 2015
January 24, 2016
January 25, 2015
January 24, 2016
January 25, 2015
Commodity contracts
$ (2,848
)
$ 3,663
Cost of products sold
$ (767
)
$ (4,379)
$ 1
$ -
Location on Consolidated Statements of Operations
Gain/(Loss) Recognized in Earnings (Effective Portion) (3)
Gain/(Loss) Recognized in Earnings (Ineffective Portion) (2)(5)
Three Months Ended
Three Months Ended
Fair Value Hedges:
January 24, 2016
January 25, 2015
January 24, 2016
January 25, 2015
Commodity contracts
Cost of products sold
$ 1,242
$ (168)
$ (252
)
$ (110)
Location on Consolidated Statements of Operations
Gain/(Loss) Recognized in Earnings
Three Months Ended
Derivatives Not Designated as Hedges:
January 24, 2016
January 25, 2015
Commodity contracts
Cost of products sold
$ (480
)
$ 129
(1)
Amounts represent gains or losses in AOCL before tax. See Note I “Accumulated Other Comprehensive Loss” or the Consolidated Statements of Comprehensive Income for the after-tax impact of these gains or losses on net earnings.
(2)
There were no gains or losses excluded from the assessment of hedge effectiveness during the quarter.
(3)
Amounts represent gains on commodity contracts designated as fair value hedges that were closed during the quarter, which were offset by a corresponding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quarter.
(5)
There were no gains or losses recognized as a result of a hedged firm commitment no longer qualifying as a fair value hedge during the quarter.</t>
  </si>
  <si>
    <t>Derivatives not designated as hedges</t>
  </si>
  <si>
    <t>Schedule of outstanding commodity futures contracts</t>
  </si>
  <si>
    <t>Volume
Commodity
January 24, 2016
October 25, 2015
Corn
3.3 million bushels
2.6 million bushels
Soybean meal
16,400 tons
11,500 tons</t>
  </si>
  <si>
    <t>Cash Flow Hedges</t>
  </si>
  <si>
    <t>Volume
Commodity
January 24, 2016
October 25, 2015
Corn
20.9 million bushels
20.1 million bushels</t>
  </si>
  <si>
    <t>Fair Value Hedges</t>
  </si>
  <si>
    <t>Volume
Commodity
January 24, 2016
October 25, 2015
Corn
1.7 million bushels
5.3 million bushels
Lean hogs
0.8 million cwt
0.4 million cwt</t>
  </si>
  <si>
    <t>INVESTMENTS IN AND RECEIVABLES FROM AFFILIATES (Tables)</t>
  </si>
  <si>
    <t>Schedule of investments in and receivables from affiliates</t>
  </si>
  <si>
    <t>(in thousands)
Segment
% Owned
January 24, 2016
October 25, 2015
MegaMex Foods, LLC
Grocery Products
50%
$
$
Foreign Joint Ventures
International &amp; Other
Various (26-40%)
Total
$
$</t>
  </si>
  <si>
    <t>Schedule of equity in earnings of affiliates</t>
  </si>
  <si>
    <t>Three Months Ended
(in thousands)
Segment
January 24, 2016
January 25, 2015
MegaMex Foods, LLC
Grocery Products
$
$
Foreign Joint Ventures
International &amp; Other
Total
$
$</t>
  </si>
  <si>
    <t>ACCUMULATED OTHER COMPREHENSIVE LOSS (Tables)</t>
  </si>
  <si>
    <t>Schedule of components of accumulated other comprehensive loss</t>
  </si>
  <si>
    <t>(in thousands)
Foreign Currency Translation
Pension &amp; Other Benefits
Deferred Gain (Loss) - Hedging
Accumulated Other Comprehensive Loss
Balance at October 25, 2015
$
$
$
$
Unrecognized gains (losses):
Gross
Tax effect
-
Reclassification into net earnings:
Gross
-
2,861 (1)
767 (2)
Tax effect
-
Net of tax amount
Balance at January 24, 2016
$
$
$
$
(1)
Included in the computation of net periodic cost (see Note F “Pension and Other Post-Retirement Benefits” for additional details).
(2)
Included in cost of products sold in the Consolidated Statements of Operations.</t>
  </si>
  <si>
    <t>STOCK-BASED COMPENSATION (Tables)</t>
  </si>
  <si>
    <t>Schedule of reconciliation of the number of options outstanding and exercisable</t>
  </si>
  <si>
    <t>A reconciliation of the number of options outstanding and exercisable (in thousands) as of January 24, 2016, and changes during the quarter then ended, is as follows:
Shares
Weighted- Average Exercise Price
Weighted- Average Remaining Contractual Term
Aggregate Intrinsic Value
Outstanding at October 25, 2015
$
Granted
Exercised
Forfeited
Outstanding at January 24, 2016
$
5.3 years
$ 773,444
Exercisable at January 24, 2016
$
4.4 years
$ 681,587</t>
  </si>
  <si>
    <t>Schedule of weighted-average grant date fair value of stock options granted, and the total intrinsic value of options exercised</t>
  </si>
  <si>
    <t>The weighted-average grant date fair value of stock options granted and the total intrinsic value of options exercised (in thousands) during the first quarter of fiscal years 2016 and 2015 are as follows:
Three Months Ended
January 24, 2016
January 25, 2015
Weighted-average grant date fair value
$ 7.71
$
Intrinsic value of exercised options
$ 58,052
$ 9,192</t>
  </si>
  <si>
    <t>Schedule of weighted-average assumptions used to calculate fair value of each option award</t>
  </si>
  <si>
    <t>Three Months Ended
January 24, 2016
January 25, 2015
Risk-free interest rate
Dividend yield
Stock price volatility
Expected option life
8 years
8 years</t>
  </si>
  <si>
    <t>Schedule of stock-based compensation expense, along with the related income tax benefit</t>
  </si>
  <si>
    <t>Three Months Ended
(in thousands)
January 24, 2016
January 25, 2015
Stock-based compensation expense recognized
$
$
Income tax benefit recognized
After-tax stock-based compensation expense
$
$</t>
  </si>
  <si>
    <t>FAIR VALUE MEASUREMENTS (Tables)</t>
  </si>
  <si>
    <t>Schedule of financial assets and liabilities carried at fair value on a recurring basis</t>
  </si>
  <si>
    <t>Fair Value Measurements at January 24, 2016
(in thousands)
Fair Value at January 24, 2016
Quoted Prices in Active Markets for Identical Assets (Level 1)
Significant Other Observable Inputs (Level 2)
Significant Unobservable Inputs (Level 3)
Assets at Fair Value:
Cash and cash equivalents (1)
$
$
$
-
$
-
Other trading securities (2)
-
Commodity derivatives (3)
-
-
Total Assets at Fair Value
$
$
$
$
-
Liabilities at Fair Value:
Deferred compensation (2)
$
$
$
$
-
Total Liabilities at Fair Value
$
$
$
$
-
Fair Value Measurements at October 25, 2015
(in thousands)
Fair Value at October 25, 2015
Quoted Prices in Active Markets for Identical Assets (Level 1)
Significant Other Observable Inputs (Level 2)
Significant Unobservable Inputs (Level 3)
Assets at Fair Value:
Cash and cash equivalents (1)
$
$
$
-
$
-
Other trading securities (2)
-
Commodity derivatives (3)
-
-
Total Assets at Fair Value
$
$
$
$
-
Liabilities at Fair Value:
Deferred compensation (2)
$
$
$
$
-
Total Liabilities at Fair Value
$
$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United States Internal Revenue Service ( I.R.S.) Applicable Federal Rates in effect and therefore these balances are classified as Level 2.
(3)
The Company’s commodity derivatives represent futures contracts used in its hedging or other programs to offset price fluctuations associated with purchases of corn and soybean meal,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anuary 24, 2016, the Company has recognized the right to reclaim net cash collateral of $2.2 million from various counterparties (including $2.4 million of cash less $0.2 million of realized losses on closed positions). As of October 25, 2015, the Company had recognized the right to reclaim net cash collateral of $2.3 million from various counterparties (including $13.7 million of cash less $11.4 million of realized losses on closed positions).</t>
  </si>
  <si>
    <t>EARNINGS PER SHARE DATA (Tables)</t>
  </si>
  <si>
    <t>Schedule of denominator for the computation of basic and diluted earnings per share</t>
  </si>
  <si>
    <t>Three Months Ended
(in thousands)
January 24, 2016
January 25, 2015
Basic weighted-average shares outstanding
Dilutive potential common shares
Diluted weighted-average shares outstanding</t>
  </si>
  <si>
    <t>SEGMENT REPORTING (Tables)</t>
  </si>
  <si>
    <t>Schedule of operating profit and other financial information</t>
  </si>
  <si>
    <t>Three Months Ended
(in thousands)
January 24, 2016
January 25, 2015
Sales to Unaffiliated Customers
Grocery Products
$
$
Refrigerated Foods
Jennie-O Turkey Store
Specialty Foods
International &amp; Other
Total
$
$
Intersegment Sales
Grocery Products
$
-
$
-
Refrigerated Foods
Jennie-O Turkey Store
Specialty Foods
-
International &amp; Other
-
-
Total
$
$
Intersegment elimination
Total
$
-
$
-
Net Sales
Grocery Products
$
$
Refrigerated Foods
Jennie-O Turkey Store
Specialty Foods
International &amp; Other
Intersegment elimination
Total
$
$
Segment Operating Profit
Grocery Products
$
$
Refrigerated Foods
Jennie-O Turkey Store
Specialty Foods
International &amp; Other
Total segment operating profit
$
$
Net interest and investment expense (income)
General corporate expense
Noncontrolling interest
Earnings before income taxes
$
$</t>
  </si>
  <si>
    <t>General (Details)</t>
  </si>
  <si>
    <t>Feb. 09, 2016$ / shares</t>
  </si>
  <si>
    <t>Jan. 27, 2016shares</t>
  </si>
  <si>
    <t>Jan. 26, 2016$ / sharesshares</t>
  </si>
  <si>
    <t>Fiscal year term</t>
  </si>
  <si>
    <t>371 days</t>
  </si>
  <si>
    <t>364 days</t>
  </si>
  <si>
    <t>Before stock split</t>
  </si>
  <si>
    <t>Common stock, number of shares authorized | shares</t>
  </si>
  <si>
    <t>After stock split</t>
  </si>
  <si>
    <t>General (Details 2) - USD ($) $ in Millions</t>
  </si>
  <si>
    <t>Revocable standby letters of credit</t>
  </si>
  <si>
    <t>Guarantees</t>
  </si>
  <si>
    <t>Guarantee term</t>
  </si>
  <si>
    <t>P1Y</t>
  </si>
  <si>
    <t>Letters of Credit Outstanding, Amount</t>
  </si>
  <si>
    <t>Rabbi trust</t>
  </si>
  <si>
    <t>Investments</t>
  </si>
  <si>
    <t>Losses) gains related to securities held</t>
  </si>
  <si>
    <t>Acquisitions (Detail) - USD ($) $ in Thousands</t>
  </si>
  <si>
    <t>Jul. 13, 2015</t>
  </si>
  <si>
    <t>Allocation of the purchase price to the acquired assets, liabilities, and goodwill</t>
  </si>
  <si>
    <t>Goodwill</t>
  </si>
  <si>
    <t>Inventory</t>
  </si>
  <si>
    <t>Prepaid and other assets</t>
  </si>
  <si>
    <t>Property, plant and equipment</t>
  </si>
  <si>
    <t>Intangible assets</t>
  </si>
  <si>
    <t>Current liabilities</t>
  </si>
  <si>
    <t>Deferred taxes</t>
  </si>
  <si>
    <t>Purchase price</t>
  </si>
  <si>
    <t>Inventories (Details) - USD ($) $ in Thousands</t>
  </si>
  <si>
    <t>Finished products</t>
  </si>
  <si>
    <t>Raw materials and work-in-process</t>
  </si>
  <si>
    <t>Materials and supplies</t>
  </si>
  <si>
    <t>Total</t>
  </si>
  <si>
    <t>Goodwill and Intangible Assets (Details) $ in Thousands</t>
  </si>
  <si>
    <t>Jan. 24, 2016USD ($)</t>
  </si>
  <si>
    <t>Changes in the carrying amount of goodwill</t>
  </si>
  <si>
    <t>Balance at the beginning of the period</t>
  </si>
  <si>
    <t>Purchase adjustment</t>
  </si>
  <si>
    <t>Balance at the end of the period</t>
  </si>
  <si>
    <t>Grocery Products</t>
  </si>
  <si>
    <t>Refrigerated Foods</t>
  </si>
  <si>
    <t>Jennie-O Turkey Store</t>
  </si>
  <si>
    <t>Specialty Foods</t>
  </si>
  <si>
    <t>International &amp; Other</t>
  </si>
  <si>
    <t>Goodwill and Intangible Assets (Details 2) - USD ($) $ in Thousands</t>
  </si>
  <si>
    <t>Gross carrying amount and accumulated amortization for definite-lived intangible assets</t>
  </si>
  <si>
    <t>Gross Carrying Amount</t>
  </si>
  <si>
    <t>Accumulated Amortization</t>
  </si>
  <si>
    <t>Amortization expense</t>
  </si>
  <si>
    <t>Estimated Amortization Expense</t>
  </si>
  <si>
    <t>Customer lists/relationships</t>
  </si>
  <si>
    <t>Formulas and recipes</t>
  </si>
  <si>
    <t>Proprietary software and technology</t>
  </si>
  <si>
    <t>Other intangibles</t>
  </si>
  <si>
    <t>Goodwill and Intangible Assets (Details 3) - USD ($) $ in Thousands</t>
  </si>
  <si>
    <t>Carrying amounts for indefinite-lived intangible assets</t>
  </si>
  <si>
    <t>Brands/tradename/trademarks</t>
  </si>
  <si>
    <t>Assets Held For Sale (Details) - Portion of DCB - Assets Held For Sale. $ in Thousands</t>
  </si>
  <si>
    <t>Assets held for sale</t>
  </si>
  <si>
    <t>Current assets</t>
  </si>
  <si>
    <t>Intangibles</t>
  </si>
  <si>
    <t>Total assets held for sale</t>
  </si>
  <si>
    <t>Liabilities held for sale</t>
  </si>
  <si>
    <t>Total current liabilities held for sale</t>
  </si>
  <si>
    <t>Pension and Other Post-retirement Benefits (Details) - USD ($) $ in Thousands</t>
  </si>
  <si>
    <t>Pension Benefits</t>
  </si>
  <si>
    <t>Net periodic cost of defined benefit plans</t>
  </si>
  <si>
    <t>Service cost</t>
  </si>
  <si>
    <t>Interest cost</t>
  </si>
  <si>
    <t>Expected return on plan assets</t>
  </si>
  <si>
    <t>Amortization of prior service cost</t>
  </si>
  <si>
    <t>Recognized actuarial loss</t>
  </si>
  <si>
    <t>Net periodic cost</t>
  </si>
  <si>
    <t>Post-retirement Benefits</t>
  </si>
  <si>
    <t>Derivatives and Hedging (Details) item in Millions, bu in Millions, $ in Millions</t>
  </si>
  <si>
    <t>Jan. 24, 2016USD ($)itemTbu</t>
  </si>
  <si>
    <t>Oct. 25, 2015USD ($)itemTbu</t>
  </si>
  <si>
    <t>Derivatives and hedging</t>
  </si>
  <si>
    <t>Maximum number of upcoming fiscal years to hedge grain or natural gas exposure</t>
  </si>
  <si>
    <t>2 years</t>
  </si>
  <si>
    <t>Accumulated change, pretax, in accumulated gains and (losses) from derivative instruments designated and qualifying as the effective portion of cash flow hedges | $</t>
  </si>
  <si>
    <t>The Company expects to recognize the majority of hedging losses over this period</t>
  </si>
  <si>
    <t>12 months</t>
  </si>
  <si>
    <t>Corn | Derivatives not designated as hedges</t>
  </si>
  <si>
    <t>Futures contracts, volume (in million bushels)</t>
  </si>
  <si>
    <t>Corn | Cash Flow Hedges</t>
  </si>
  <si>
    <t>Corn | Fair Value Hedges</t>
  </si>
  <si>
    <t>Lean hogs | Fair Value Hedges</t>
  </si>
  <si>
    <t>Futures contracts, volume ( in centum weight) | item</t>
  </si>
  <si>
    <t>Soybean meal | Derivatives not designated as hedges</t>
  </si>
  <si>
    <t>Futures contracts, volume (in tons) | T</t>
  </si>
  <si>
    <t>Derivatives and Hedging (Details 2) - USD ($) $ in Thousands</t>
  </si>
  <si>
    <t>Derivatives fair value</t>
  </si>
  <si>
    <t>Fair values of derivative instruments</t>
  </si>
  <si>
    <t>Derivatives designated as hedges | Commodity contracts | Other current assets</t>
  </si>
  <si>
    <t>Derivatives not designated as hedges | Commodity contracts | Other current assets</t>
  </si>
  <si>
    <t>Derivatives and Hedging (Details 3) - USD ($) $ in Thousands</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Cash Flow Hedges | Commodity contracts</t>
  </si>
  <si>
    <t>Gain/(Loss) Recognized in AOCL (Effective Portion)</t>
  </si>
  <si>
    <t>Cash Flow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Investments In and Receivables from Affiliates (Details) - USD ($) $ in Thousands</t>
  </si>
  <si>
    <t>Oct. 26, 2009</t>
  </si>
  <si>
    <t>Investments In and Receivables from Affiliates</t>
  </si>
  <si>
    <t>Investments in and receivables from affiliates</t>
  </si>
  <si>
    <t>Dividends received from affiliates</t>
  </si>
  <si>
    <t>MegaMex Foods, LLC</t>
  </si>
  <si>
    <t>Ownership percentage</t>
  </si>
  <si>
    <t>50.00%</t>
  </si>
  <si>
    <t>Excess of investment over the underlying equity in net assets of the joint venture</t>
  </si>
  <si>
    <t>Foreign Joint Ventures</t>
  </si>
  <si>
    <t>Foreign Joint Ventures | Minimum</t>
  </si>
  <si>
    <t>26.00%</t>
  </si>
  <si>
    <t>Foreign Joint Ventures | Maximum</t>
  </si>
  <si>
    <t>40.00%</t>
  </si>
  <si>
    <t>Accumulated Other Comprehensive Loss (Detail) $ in Thousands</t>
  </si>
  <si>
    <t>Accumulated Other Comprehensive Loss</t>
  </si>
  <si>
    <t>Balance at beginning of period</t>
  </si>
  <si>
    <t>Reclassification into net earnings:</t>
  </si>
  <si>
    <t>Balance at end of period</t>
  </si>
  <si>
    <t>Unrecognized gains (losses):</t>
  </si>
  <si>
    <t>Gross</t>
  </si>
  <si>
    <t>Tax effect</t>
  </si>
  <si>
    <t>Net tax amount</t>
  </si>
  <si>
    <t>Foreign Currency Translation</t>
  </si>
  <si>
    <t>Pension &amp; Other Benefits</t>
  </si>
  <si>
    <t>Deferred Gain (Loss) - Hedging</t>
  </si>
  <si>
    <t>Income Taxes (Detail) $ in Millions</t>
  </si>
  <si>
    <t>Unrecognized tax benefits including interest and penalties</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Stock-Based Compensation (Details)</t>
  </si>
  <si>
    <t>Stock options</t>
  </si>
  <si>
    <t>Stock-based compensation</t>
  </si>
  <si>
    <t>Vesting period</t>
  </si>
  <si>
    <t>4 years</t>
  </si>
  <si>
    <t>Stock option expiration period</t>
  </si>
  <si>
    <t>10 years</t>
  </si>
  <si>
    <t>Nonvested shares | Shares granted between September 27, 2010, and July 27, 2014</t>
  </si>
  <si>
    <t>1 year</t>
  </si>
  <si>
    <t>Nonvested shares | Maximum | Shares granted on or after July 28, 2014</t>
  </si>
  <si>
    <t>Stock-Based Compensation (Details 2) - USD ($) $ / shares in Units, shares in Thousands, $ in Thousands</t>
  </si>
  <si>
    <t>Stock-based compensation expense, along with the related income tax benefit</t>
  </si>
  <si>
    <t>Stock based compensation expense recognized</t>
  </si>
  <si>
    <t>Income tax benefit recognized</t>
  </si>
  <si>
    <t>After-tax stock-based compensation expense</t>
  </si>
  <si>
    <t>Period for recognition of unrecognized stock-based compensation expense</t>
  </si>
  <si>
    <t>3 years 1 month 6 days</t>
  </si>
  <si>
    <t>Stock-based compensation expense unrecognized</t>
  </si>
  <si>
    <t>Employee Service Share-based Compensation, Cash Received from Exercise of Stock Options</t>
  </si>
  <si>
    <t>Employee Service Share-based Compensation, Tax Benefit Realized from Exercise of Stock Options</t>
  </si>
  <si>
    <t>Reconciliation of 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end of period (in dollars per share)</t>
  </si>
  <si>
    <t>Weighted-Average Remaining Contractual Term</t>
  </si>
  <si>
    <t>Outstanding at the end of the period</t>
  </si>
  <si>
    <t>5 years 3 months 18 days</t>
  </si>
  <si>
    <t>Exercisable at end of period</t>
  </si>
  <si>
    <t>4 years 4 months 24 days</t>
  </si>
  <si>
    <t>Aggregate Intrinsic Value</t>
  </si>
  <si>
    <t>Weighted-average grant date fair value of stock options granted, and the total intrinsic value of options exercised</t>
  </si>
  <si>
    <t>Weighted-average grant date fair value of options granted (in dollars per share)</t>
  </si>
  <si>
    <t>Intrinsic value of exercised options</t>
  </si>
  <si>
    <t>Weighted-average assumptions used to calculate fair value of each ordinary option award</t>
  </si>
  <si>
    <t>Risk-free interest rate (as a percent)</t>
  </si>
  <si>
    <t>2.10%</t>
  </si>
  <si>
    <t>2.20%</t>
  </si>
  <si>
    <t>Dividend yield (as a percent)</t>
  </si>
  <si>
    <t>1.50%</t>
  </si>
  <si>
    <t>1.90%</t>
  </si>
  <si>
    <t>Stock price volatility (as a percent)</t>
  </si>
  <si>
    <t>19.00%</t>
  </si>
  <si>
    <t>Expected option life</t>
  </si>
  <si>
    <t>8 years</t>
  </si>
  <si>
    <t>Nonvested shares</t>
  </si>
  <si>
    <t>Nonvested shares outstanding</t>
  </si>
  <si>
    <t>Weighted average grant date fair value (in dollars per share)</t>
  </si>
  <si>
    <t>Fair Value Measurements (Details) - USD ($) $ in Thousands</t>
  </si>
  <si>
    <t>Methods and assumptions used to estimate the fair value of the financial assets and liabilities</t>
  </si>
  <si>
    <t>Guarantee period at issue for rate of return on fixed income funds</t>
  </si>
  <si>
    <t>Recognized right to reclaim net cash collateral</t>
  </si>
  <si>
    <t>Cash collateral posted</t>
  </si>
  <si>
    <t>Realized losses on closed positions</t>
  </si>
  <si>
    <t>Fair value, long-term debt</t>
  </si>
  <si>
    <t>Fair value of long-term debt (including current maturities)</t>
  </si>
  <si>
    <t>Recurring basis</t>
  </si>
  <si>
    <t>Assets at Fair Value:</t>
  </si>
  <si>
    <t>Other trading securities</t>
  </si>
  <si>
    <t>Commodity derivatives</t>
  </si>
  <si>
    <t>Total Assets at Fair Value</t>
  </si>
  <si>
    <t>Liabilities at Fair Value:</t>
  </si>
  <si>
    <t>Deferred compensation</t>
  </si>
  <si>
    <t>Total Liabilities at Fair Value</t>
  </si>
  <si>
    <t>Recurring basis | Quoted Prices in Active Markets for Identical Assets (Level 1)</t>
  </si>
  <si>
    <t>Recurring basis | Significant Other Observable Inputs (Level 2)</t>
  </si>
  <si>
    <t>Earnings Per Share Data (Details) - shares shares in Thousands</t>
  </si>
  <si>
    <t>Basic weighted-average shares outstanding</t>
  </si>
  <si>
    <t>Dilutive potential common shares</t>
  </si>
  <si>
    <t>Diluted weighted-average shares outstanding</t>
  </si>
  <si>
    <t>Weighted average stock options not included in the computation of dilutive potential common shares</t>
  </si>
  <si>
    <t>Segment Reporting (Detail) $ in Thousands</t>
  </si>
  <si>
    <t>Jan. 24, 2016USD ($)segment</t>
  </si>
  <si>
    <t>Jan. 25, 2015USD ($)</t>
  </si>
  <si>
    <t>Operating profit and other financial information</t>
  </si>
  <si>
    <t>Number of reportable business segments | segment</t>
  </si>
  <si>
    <t>Sales</t>
  </si>
  <si>
    <t>Segment Operating Profit</t>
  </si>
  <si>
    <t>Net interest and investment expense</t>
  </si>
  <si>
    <t>General corporate expense</t>
  </si>
  <si>
    <t>Noncontrolling interest</t>
  </si>
  <si>
    <t>Intersegment sales</t>
  </si>
  <si>
    <t>Operating segment</t>
  </si>
  <si>
    <t>Intersegment elimination</t>
  </si>
  <si>
    <t>Grocery Products | Operating segment</t>
  </si>
  <si>
    <t>Refrigerated Foods | Intersegment sales</t>
  </si>
  <si>
    <t>Refrigerated Foods | Operating segment</t>
  </si>
  <si>
    <t>Jennie-O Turkey Store | Intersegment sales</t>
  </si>
  <si>
    <t>Jennie-O Turkey Store | Operating segment</t>
  </si>
  <si>
    <t>Specialty Foods | Intersegment sales</t>
  </si>
  <si>
    <t>Specialty Foods | Operating segment</t>
  </si>
  <si>
    <t>International &amp; Other | Operating seg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 &quot;#,##0.000_);_(&quot;$ &quot;(#,##0.000)" numFmtId="168"/>
    <numFmt formatCode="_(&quot;$ &quot;#,##0.0000_);_(&quot;$ &quot;(#,##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48465</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n">
        <v>2016</v>
      </c>
    </row>
    <row r="12" spans="1:3">
      <c s="3" r="A12" t="s">
        <v>20</v>
      </c>
      <c s="4" r="B12" t="s">
        <v>21</v>
      </c>
    </row>
    <row r="13" spans="1:3">
      <c s="3" r="A13" t="s">
        <v>22</v>
      </c>
    </row>
    <row r="14" spans="1:3">
      <c s="3" r="A14" t="s">
        <v>23</v>
      </c>
      <c s="5" r="C14" t="n">
        <v>529917508</v>
      </c>
    </row>
    <row r="15" spans="1:3">
      <c s="3" r="A15" t="s">
        <v>24</v>
      </c>
    </row>
    <row r="16" spans="1:3">
      <c s="3" r="A16" t="s">
        <v>23</v>
      </c>
      <c s="5" r="C1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77</v>
      </c>
      <c s="2" r="B1" t="s">
        <v>1</v>
      </c>
    </row>
    <row r="2" spans="1:2">
      <c s="2" r="B2" t="s">
        <v>2</v>
      </c>
    </row>
    <row r="3" spans="1:2">
      <c s="6" r="A3" t="s">
        <v>177</v>
      </c>
    </row>
    <row r="4" spans="1:2">
      <c s="3" r="A4" t="s">
        <v>177</v>
      </c>
      <c s="3"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9</v>
      </c>
      <c s="2" r="B1" t="s">
        <v>1</v>
      </c>
    </row>
    <row r="2" spans="1:2">
      <c s="2" r="B2" t="s">
        <v>2</v>
      </c>
    </row>
    <row r="3" spans="1:2">
      <c s="6" r="A3" t="s">
        <v>179</v>
      </c>
    </row>
    <row r="4" spans="1:2">
      <c s="3" r="A4" t="s">
        <v>179</v>
      </c>
      <c s="3"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1</v>
      </c>
      <c s="2" r="B1" t="s">
        <v>1</v>
      </c>
    </row>
    <row r="2" spans="1:2">
      <c s="2" r="B2" t="s">
        <v>2</v>
      </c>
    </row>
    <row r="3" spans="1:2">
      <c s="6" r="A3" t="s">
        <v>181</v>
      </c>
    </row>
    <row r="4" spans="1:2">
      <c s="3" r="A4" t="s">
        <v>181</v>
      </c>
      <c s="3"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6" r="A3" t="s">
        <v>183</v>
      </c>
    </row>
    <row r="4" spans="1:2">
      <c s="3" r="A4" t="s">
        <v>183</v>
      </c>
      <c s="3"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5</v>
      </c>
      <c s="2" r="B1" t="s">
        <v>1</v>
      </c>
    </row>
    <row r="2" spans="1:2">
      <c s="2" r="B2" t="s">
        <v>2</v>
      </c>
    </row>
    <row r="3" spans="1:2">
      <c s="6" r="A3" t="s">
        <v>185</v>
      </c>
    </row>
    <row r="4" spans="1:2">
      <c s="3" r="A4" t="s">
        <v>185</v>
      </c>
      <c s="3"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6" r="A3" t="s">
        <v>187</v>
      </c>
    </row>
    <row r="4" spans="1:2">
      <c s="3" r="A4" t="s">
        <v>187</v>
      </c>
      <c s="3"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9</v>
      </c>
      <c s="2" r="B1" t="s">
        <v>1</v>
      </c>
    </row>
    <row r="2" spans="1:2">
      <c s="2" r="B2" t="s">
        <v>2</v>
      </c>
    </row>
    <row r="3" spans="1:2">
      <c s="6" r="A3" t="s">
        <v>189</v>
      </c>
    </row>
    <row r="4" spans="1:2">
      <c s="3" r="A4" t="s">
        <v>189</v>
      </c>
      <c s="3"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0</v>
      </c>
      <c s="2" r="B1" t="s">
        <v>1</v>
      </c>
    </row>
    <row r="2" spans="1:2">
      <c s="2" r="B2" t="s">
        <v>2</v>
      </c>
    </row>
    <row r="3" spans="1:2">
      <c s="6" r="A3" t="s">
        <v>40</v>
      </c>
    </row>
    <row r="4" spans="1:2">
      <c s="3" r="A4" t="s">
        <v>40</v>
      </c>
      <c s="3"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6" r="A3" t="s">
        <v>192</v>
      </c>
    </row>
    <row r="4" spans="1:2">
      <c s="3" r="A4" t="s">
        <v>192</v>
      </c>
      <c s="3"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4</v>
      </c>
      <c s="2" r="B1" t="s">
        <v>1</v>
      </c>
    </row>
    <row r="2" spans="1:2">
      <c s="2" r="B2" t="s">
        <v>2</v>
      </c>
    </row>
    <row r="3" spans="1:2">
      <c s="6" r="A3" t="s">
        <v>194</v>
      </c>
    </row>
    <row r="4" spans="1:2">
      <c s="3" r="A4" t="s">
        <v>194</v>
      </c>
      <c s="3"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375215</v>
      </c>
      <c s="7" r="C3" t="n">
        <v>347239</v>
      </c>
    </row>
    <row r="4" spans="1:3">
      <c s="3" r="A4" t="s">
        <v>29</v>
      </c>
      <c s="5" r="B4" t="n">
        <v>554738</v>
      </c>
      <c s="5" r="C4" t="n">
        <v>605689</v>
      </c>
    </row>
    <row r="5" spans="1:3">
      <c s="3" r="A5" t="s">
        <v>30</v>
      </c>
      <c s="5" r="B5" t="n">
        <v>994826</v>
      </c>
      <c s="5" r="C5" t="n">
        <v>993265</v>
      </c>
    </row>
    <row r="6" spans="1:3">
      <c s="3" r="A6" t="s">
        <v>31</v>
      </c>
      <c s="5" r="C6" t="n">
        <v>6132</v>
      </c>
    </row>
    <row r="7" spans="1:3">
      <c s="3" r="A7" t="s">
        <v>32</v>
      </c>
      <c s="5" r="C7" t="n">
        <v>86902</v>
      </c>
    </row>
    <row r="8" spans="1:3">
      <c s="3" r="A8" t="s">
        <v>33</v>
      </c>
      <c s="5" r="B8" t="n">
        <v>13820</v>
      </c>
      <c s="5" r="C8" t="n">
        <v>14383</v>
      </c>
    </row>
    <row r="9" spans="1:3">
      <c s="3" r="A9" t="s">
        <v>34</v>
      </c>
      <c s="5" r="B9" t="n">
        <v>7484</v>
      </c>
      <c s="5" r="C9" t="n">
        <v>9422</v>
      </c>
    </row>
    <row r="10" spans="1:3">
      <c s="3" r="A10" t="s">
        <v>35</v>
      </c>
      <c s="5" r="B10" t="n">
        <v>1946083</v>
      </c>
      <c s="5" r="C10" t="n">
        <v>2063032</v>
      </c>
    </row>
    <row r="11" spans="1:3">
      <c s="3" r="A11" t="s">
        <v>36</v>
      </c>
      <c s="5" r="B11" t="n">
        <v>20992</v>
      </c>
    </row>
    <row r="12" spans="1:3">
      <c s="3" r="A12" t="s">
        <v>37</v>
      </c>
      <c s="5" r="B12" t="n">
        <v>1699361</v>
      </c>
      <c s="5" r="C12" t="n">
        <v>1699484</v>
      </c>
    </row>
    <row r="13" spans="1:3">
      <c s="3" r="A13" t="s">
        <v>38</v>
      </c>
      <c s="5" r="B13" t="n">
        <v>825069</v>
      </c>
      <c s="5" r="C13" t="n">
        <v>827219</v>
      </c>
    </row>
    <row r="14" spans="1:3">
      <c s="3" r="A14" t="s">
        <v>39</v>
      </c>
      <c s="5" r="B14" t="n">
        <v>136917</v>
      </c>
      <c s="5" r="C14" t="n">
        <v>132861</v>
      </c>
    </row>
    <row r="15" spans="1:3">
      <c s="3" r="A15" t="s">
        <v>40</v>
      </c>
      <c s="5" r="B15" t="n">
        <v>253589</v>
      </c>
      <c s="5" r="C15" t="n">
        <v>258998</v>
      </c>
    </row>
    <row r="16" spans="1:3">
      <c s="3" r="A16" t="s">
        <v>41</v>
      </c>
      <c s="5" r="B16" t="n">
        <v>144875</v>
      </c>
      <c s="5" r="C16" t="n">
        <v>146498</v>
      </c>
    </row>
    <row r="17" spans="1:3">
      <c s="6" r="A17" t="s">
        <v>42</v>
      </c>
    </row>
    <row r="18" spans="1:3">
      <c s="3" r="A18" t="s">
        <v>43</v>
      </c>
      <c s="5" r="B18" t="n">
        <v>70860</v>
      </c>
      <c s="5" r="C18" t="n">
        <v>71192</v>
      </c>
    </row>
    <row r="19" spans="1:3">
      <c s="3" r="A19" t="s">
        <v>44</v>
      </c>
      <c s="5" r="B19" t="n">
        <v>817691</v>
      </c>
      <c s="5" r="C19" t="n">
        <v>815643</v>
      </c>
    </row>
    <row r="20" spans="1:3">
      <c s="3" r="A20" t="s">
        <v>45</v>
      </c>
      <c s="5" r="B20" t="n">
        <v>1690232</v>
      </c>
      <c s="5" r="C20" t="n">
        <v>1679100</v>
      </c>
    </row>
    <row r="21" spans="1:3">
      <c s="3" r="A21" t="s">
        <v>46</v>
      </c>
      <c s="5" r="B21" t="n">
        <v>94682</v>
      </c>
      <c s="5" r="C21" t="n">
        <v>79964</v>
      </c>
    </row>
    <row r="22" spans="1:3">
      <c s="3" r="A22" t="s">
        <v>47</v>
      </c>
      <c s="5" r="B22" t="n">
        <v>2673465</v>
      </c>
      <c s="5" r="C22" t="n">
        <v>2645899</v>
      </c>
    </row>
    <row r="23" spans="1:3">
      <c s="3" r="A23" t="s">
        <v>48</v>
      </c>
      <c s="5" r="B23" t="n">
        <v>-1659462</v>
      </c>
      <c s="5" r="C23" t="n">
        <v>-1634160</v>
      </c>
    </row>
    <row r="24" spans="1:3">
      <c s="3" r="A24" t="s">
        <v>49</v>
      </c>
      <c s="5" r="B24" t="n">
        <v>1014003</v>
      </c>
      <c s="5" r="C24" t="n">
        <v>1011739</v>
      </c>
    </row>
    <row r="25" spans="1:3">
      <c s="3" r="A25" t="s">
        <v>50</v>
      </c>
      <c s="5" r="B25" t="n">
        <v>6040889</v>
      </c>
      <c s="5" r="C25" t="n">
        <v>6139831</v>
      </c>
    </row>
    <row r="26" spans="1:3">
      <c s="6" r="A26" t="s">
        <v>51</v>
      </c>
    </row>
    <row r="27" spans="1:3">
      <c s="3" r="A27" t="s">
        <v>52</v>
      </c>
      <c s="5" r="B27" t="n">
        <v>411031</v>
      </c>
      <c s="5" r="C27" t="n">
        <v>495317</v>
      </c>
    </row>
    <row r="28" spans="1:3">
      <c s="3" r="A28" t="s">
        <v>53</v>
      </c>
      <c s="5" r="C28" t="n">
        <v>185000</v>
      </c>
    </row>
    <row r="29" spans="1:3">
      <c s="3" r="A29" t="s">
        <v>54</v>
      </c>
      <c s="5" r="B29" t="n">
        <v>84262</v>
      </c>
      <c s="5" r="C29" t="n">
        <v>71777</v>
      </c>
    </row>
    <row r="30" spans="1:3">
      <c s="3" r="A30" t="s">
        <v>55</v>
      </c>
      <c s="5" r="B30" t="n">
        <v>37683</v>
      </c>
      <c s="5" r="C30" t="n">
        <v>37009</v>
      </c>
    </row>
    <row r="31" spans="1:3">
      <c s="3" r="A31" t="s">
        <v>56</v>
      </c>
      <c s="5" r="B31" t="n">
        <v>153248</v>
      </c>
      <c s="5" r="C31" t="n">
        <v>119153</v>
      </c>
    </row>
    <row r="32" spans="1:3">
      <c s="3" r="A32" t="s">
        <v>57</v>
      </c>
      <c s="5" r="B32" t="n">
        <v>164288</v>
      </c>
      <c s="5" r="C32" t="n">
        <v>232309</v>
      </c>
    </row>
    <row r="33" spans="1:3">
      <c s="3" r="A33" t="s">
        <v>58</v>
      </c>
      <c s="5" r="B33" t="n">
        <v>89859</v>
      </c>
      <c s="5" r="C33" t="n">
        <v>6764</v>
      </c>
    </row>
    <row r="34" spans="1:3">
      <c s="3" r="A34" t="s">
        <v>59</v>
      </c>
      <c s="5" r="B34" t="n">
        <v>79727</v>
      </c>
      <c s="5" r="C34" t="n">
        <v>66696</v>
      </c>
    </row>
    <row r="35" spans="1:3">
      <c s="3" r="A35" t="s">
        <v>60</v>
      </c>
      <c s="5" r="B35" t="n">
        <v>1020098</v>
      </c>
      <c s="5" r="C35" t="n">
        <v>1214025</v>
      </c>
    </row>
    <row r="36" spans="1:3">
      <c s="3" r="A36" t="s">
        <v>61</v>
      </c>
      <c s="5" r="B36" t="n">
        <v>250000</v>
      </c>
      <c s="5" r="C36" t="n">
        <v>250000</v>
      </c>
    </row>
    <row r="37" spans="1:3">
      <c s="3" r="A37" t="s">
        <v>62</v>
      </c>
      <c s="5" r="B37" t="n">
        <v>511615</v>
      </c>
      <c s="5" r="C37" t="n">
        <v>509261</v>
      </c>
    </row>
    <row r="38" spans="1:3">
      <c s="3" r="A38" t="s">
        <v>63</v>
      </c>
      <c s="7" r="B38" t="n">
        <v>95663</v>
      </c>
      <c s="5" r="C38" t="n">
        <v>101056</v>
      </c>
    </row>
    <row r="39" spans="1:3">
      <c s="3" r="A39" t="s">
        <v>36</v>
      </c>
      <c s="7" r="C39" t="n">
        <v>64096</v>
      </c>
    </row>
    <row r="40" spans="1:3">
      <c s="6" r="A40" t="s">
        <v>64</v>
      </c>
    </row>
    <row r="41" spans="1:3">
      <c s="3" r="A41" t="s">
        <v>65</v>
      </c>
      <c s="3" r="B41" t="s">
        <v>66</v>
      </c>
      <c s="3" r="C41" t="s">
        <v>66</v>
      </c>
    </row>
    <row r="42" spans="1:3">
      <c s="3" r="A42" t="s">
        <v>67</v>
      </c>
      <c s="7" r="B42" t="n">
        <v>5676</v>
      </c>
    </row>
    <row r="43" spans="1:3">
      <c s="3" r="A43" t="s">
        <v>68</v>
      </c>
      <c s="5" r="B43" t="n">
        <v>-227739</v>
      </c>
      <c s="7" r="C43" t="n">
        <v>-225668</v>
      </c>
    </row>
    <row r="44" spans="1:3">
      <c s="3" r="A44" t="s">
        <v>69</v>
      </c>
      <c s="5" r="B44" t="n">
        <v>4374596</v>
      </c>
      <c s="5" r="C44" t="n">
        <v>4216125</v>
      </c>
    </row>
    <row r="45" spans="1:3">
      <c s="3" r="A45" t="s">
        <v>70</v>
      </c>
      <c s="5" r="B45" t="n">
        <v>4160288</v>
      </c>
      <c s="5" r="C45" t="n">
        <v>3998198</v>
      </c>
    </row>
    <row r="46" spans="1:3">
      <c s="3" r="A46" t="s">
        <v>71</v>
      </c>
      <c s="5" r="B46" t="n">
        <v>3225</v>
      </c>
      <c s="5" r="C46" t="n">
        <v>3195</v>
      </c>
    </row>
    <row r="47" spans="1:3">
      <c s="3" r="A47" t="s">
        <v>72</v>
      </c>
      <c s="5" r="B47" t="n">
        <v>4163513</v>
      </c>
      <c s="5" r="C47" t="n">
        <v>4001393</v>
      </c>
    </row>
    <row r="48" spans="1:3">
      <c s="3" r="A48" t="s">
        <v>73</v>
      </c>
      <c s="7" r="B48" t="n">
        <v>6040889</v>
      </c>
      <c s="7" r="C48" t="n">
        <v>6139831</v>
      </c>
    </row>
    <row r="49" spans="1:3">
      <c s="3" r="A49" t="s">
        <v>24</v>
      </c>
    </row>
    <row r="50" spans="1:3">
      <c s="6" r="A50" t="s">
        <v>64</v>
      </c>
    </row>
    <row r="51" spans="1:3">
      <c s="3" r="A51" t="s">
        <v>74</v>
      </c>
      <c s="3" r="B51" t="s">
        <v>66</v>
      </c>
      <c s="3" r="C51" t="s">
        <v>66</v>
      </c>
    </row>
    <row r="52" spans="1:3">
      <c s="3" r="A52" t="s">
        <v>22</v>
      </c>
    </row>
    <row r="53" spans="1:3">
      <c s="6" r="A53" t="s">
        <v>64</v>
      </c>
    </row>
    <row r="54" spans="1:3">
      <c s="3" r="A54" t="s">
        <v>74</v>
      </c>
      <c s="7" r="B54" t="n">
        <v>7755</v>
      </c>
      <c s="7" r="C54" t="n">
        <v>7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6</v>
      </c>
      <c s="2" r="B1" t="s">
        <v>1</v>
      </c>
    </row>
    <row r="2" spans="1:2">
      <c s="2" r="B2" t="s">
        <v>2</v>
      </c>
    </row>
    <row r="3" spans="1:2">
      <c s="6" r="A3" t="s">
        <v>196</v>
      </c>
    </row>
    <row r="4" spans="1:2">
      <c s="3" r="A4" t="s">
        <v>196</v>
      </c>
      <c s="3"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8</v>
      </c>
      <c s="2" r="B1" t="s">
        <v>1</v>
      </c>
    </row>
    <row r="2" spans="1:2">
      <c s="2" r="B2" t="s">
        <v>2</v>
      </c>
    </row>
    <row r="3" spans="1:2">
      <c s="6" r="A3" t="s">
        <v>198</v>
      </c>
    </row>
    <row r="4" spans="1:2">
      <c s="3" r="A4" t="s">
        <v>198</v>
      </c>
      <c s="3"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0</v>
      </c>
      <c s="2" r="B1" t="s">
        <v>1</v>
      </c>
    </row>
    <row r="2" spans="1:2">
      <c s="2" r="B2" t="s">
        <v>2</v>
      </c>
    </row>
    <row r="3" spans="1:2">
      <c s="6" r="A3" t="s">
        <v>200</v>
      </c>
    </row>
    <row r="4" spans="1:2">
      <c s="3" r="A4" t="s">
        <v>200</v>
      </c>
      <c s="3"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2</v>
      </c>
      <c s="2" r="B1" t="s">
        <v>1</v>
      </c>
    </row>
    <row r="2" spans="1:2">
      <c s="2" r="B2" t="s">
        <v>2</v>
      </c>
    </row>
    <row r="3" spans="1:2">
      <c s="6" r="A3" t="s">
        <v>202</v>
      </c>
    </row>
    <row r="4" spans="1:2">
      <c s="3" r="A4" t="s">
        <v>202</v>
      </c>
      <c s="3"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3" r="A4" t="s">
        <v>206</v>
      </c>
      <c s="3"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6" r="A3" t="s">
        <v>181</v>
      </c>
    </row>
    <row r="4" spans="1:2">
      <c s="3" r="A4" t="s">
        <v>209</v>
      </c>
      <c s="3"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6" r="A3" t="s">
        <v>183</v>
      </c>
    </row>
    <row r="4" spans="1:2">
      <c s="3" r="A4" t="s">
        <v>212</v>
      </c>
      <c s="3" r="B4" t="s">
        <v>213</v>
      </c>
    </row>
    <row r="5" spans="1:2">
      <c s="3" r="A5" t="s">
        <v>214</v>
      </c>
      <c s="3" r="B5" t="s">
        <v>215</v>
      </c>
    </row>
    <row r="6" spans="1:2">
      <c s="3" r="A6" t="s">
        <v>216</v>
      </c>
      <c s="3" r="B6" t="s">
        <v>217</v>
      </c>
    </row>
    <row r="7" spans="1:2">
      <c s="3" r="A7" t="s">
        <v>218</v>
      </c>
      <c s="3" r="B7"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v>
      </c>
    </row>
    <row r="3" spans="1:2">
      <c s="6" r="A3" t="s">
        <v>185</v>
      </c>
    </row>
    <row r="4" spans="1:2">
      <c s="3" r="A4" t="s">
        <v>221</v>
      </c>
      <c s="3"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3</v>
      </c>
      <c s="2" r="B1" t="s">
        <v>1</v>
      </c>
    </row>
    <row r="2" spans="1:2">
      <c s="2" r="B2" t="s">
        <v>2</v>
      </c>
    </row>
    <row r="3" spans="1:2">
      <c s="6" r="A3" t="s">
        <v>187</v>
      </c>
    </row>
    <row r="4" spans="1:2">
      <c s="3" r="A4" t="s">
        <v>224</v>
      </c>
      <c s="3"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s="1" r="A1" t="s">
        <v>226</v>
      </c>
      <c s="2" r="B1" t="s">
        <v>1</v>
      </c>
    </row>
    <row r="2" spans="1:2">
      <c s="2" r="B2" t="s">
        <v>2</v>
      </c>
    </row>
    <row r="3" spans="1:2">
      <c s="6" r="A3" t="s">
        <v>189</v>
      </c>
    </row>
    <row r="4" spans="1:2">
      <c s="3" r="A4" t="s">
        <v>227</v>
      </c>
      <c s="3" r="B4" t="s">
        <v>228</v>
      </c>
    </row>
    <row r="5" spans="1:2">
      <c s="3" r="A5" t="s">
        <v>229</v>
      </c>
      <c s="3" r="B5" t="s">
        <v>230</v>
      </c>
    </row>
    <row r="6" spans="1:2">
      <c s="3" r="A6" t="s">
        <v>231</v>
      </c>
    </row>
    <row r="7" spans="1:2">
      <c s="6" r="A7" t="s">
        <v>189</v>
      </c>
    </row>
    <row r="8" spans="1:2">
      <c s="3" r="A8" t="s">
        <v>232</v>
      </c>
      <c s="3" r="B8" t="s">
        <v>233</v>
      </c>
    </row>
    <row r="9" spans="1:2">
      <c s="3" r="A9" t="s">
        <v>234</v>
      </c>
    </row>
    <row r="10" spans="1:2">
      <c s="6" r="A10" t="s">
        <v>189</v>
      </c>
    </row>
    <row r="11" spans="1:2">
      <c s="3" r="A11" t="s">
        <v>232</v>
      </c>
      <c s="3" r="B11" t="s">
        <v>235</v>
      </c>
    </row>
    <row r="12" spans="1:2">
      <c s="3" r="A12" t="s">
        <v>236</v>
      </c>
    </row>
    <row r="13" spans="1:2">
      <c s="6" r="A13" t="s">
        <v>189</v>
      </c>
    </row>
    <row r="14" spans="1:2">
      <c s="3" r="A14" t="s">
        <v>232</v>
      </c>
      <c s="3" r="B1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30"/>
    <col customWidth="1" max="3" min="3" width="30"/>
  </cols>
  <sheetData>
    <row r="1" spans="1:3">
      <c s="1" r="A1" t="s">
        <v>75</v>
      </c>
      <c s="2" r="B1" t="s">
        <v>76</v>
      </c>
      <c s="2" r="C1" t="s">
        <v>77</v>
      </c>
    </row>
    <row r="2" spans="1:3">
      <c s="3" r="A2" t="s">
        <v>78</v>
      </c>
      <c s="8" r="B2" t="n">
        <v>0.01</v>
      </c>
      <c s="8" r="C2" t="n">
        <v>0.01</v>
      </c>
    </row>
    <row r="3" spans="1:3">
      <c s="3" r="A3" t="s">
        <v>79</v>
      </c>
      <c s="5" r="B3" t="n">
        <v>160000000</v>
      </c>
      <c s="5" r="C3" t="n">
        <v>160000000</v>
      </c>
    </row>
    <row r="4" spans="1:3">
      <c s="3" r="A4" t="s">
        <v>80</v>
      </c>
      <c s="5" r="B4" t="n">
        <v>0</v>
      </c>
      <c s="5" r="C4" t="n">
        <v>0</v>
      </c>
    </row>
    <row r="5" spans="1:3">
      <c s="3" r="A5" t="s">
        <v>24</v>
      </c>
    </row>
    <row r="6" spans="1:3">
      <c s="3" r="A6" t="s">
        <v>81</v>
      </c>
      <c s="8" r="B6" t="n">
        <v>0.01</v>
      </c>
      <c s="8" r="C6" t="n">
        <v>0.01</v>
      </c>
    </row>
    <row r="7" spans="1:3">
      <c s="3" r="A7" t="s">
        <v>82</v>
      </c>
      <c s="5" r="B7" t="n">
        <v>400000000</v>
      </c>
      <c s="5" r="C7" t="n">
        <v>400000000</v>
      </c>
    </row>
    <row r="8" spans="1:3">
      <c s="3" r="A8" t="s">
        <v>83</v>
      </c>
      <c s="5" r="B8" t="n">
        <v>0</v>
      </c>
      <c s="5" r="C8" t="n">
        <v>0</v>
      </c>
    </row>
    <row r="9" spans="1:3">
      <c s="3" r="A9" t="s">
        <v>22</v>
      </c>
    </row>
    <row r="10" spans="1:3">
      <c s="3" r="A10" t="s">
        <v>81</v>
      </c>
      <c s="9" r="B10" t="n">
        <v>0.01465</v>
      </c>
      <c s="9" r="C10" t="n">
        <v>0.01465</v>
      </c>
    </row>
    <row r="11" spans="1:3">
      <c s="3" r="A11" t="s">
        <v>82</v>
      </c>
      <c s="5" r="B11" t="n">
        <v>1600000000</v>
      </c>
      <c s="5" r="C11" t="n">
        <v>1600000000</v>
      </c>
    </row>
    <row r="12" spans="1:3">
      <c s="3" r="A12" t="s">
        <v>83</v>
      </c>
      <c s="5" r="B12" t="n">
        <v>529366392</v>
      </c>
      <c s="5" r="C12" t="n">
        <v>528411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38</v>
      </c>
      <c s="2" r="B1" t="s">
        <v>1</v>
      </c>
    </row>
    <row r="2" spans="1:2">
      <c s="2" r="B2" t="s">
        <v>2</v>
      </c>
    </row>
    <row r="3" spans="1:2">
      <c s="6" r="A3" t="s">
        <v>40</v>
      </c>
    </row>
    <row r="4" spans="1:2">
      <c s="3" r="A4" t="s">
        <v>239</v>
      </c>
      <c s="3" r="B4" t="s">
        <v>240</v>
      </c>
    </row>
    <row r="5" spans="1:2">
      <c s="3" r="A5" t="s">
        <v>241</v>
      </c>
      <c s="3" r="B5"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43</v>
      </c>
      <c s="2" r="B1" t="s">
        <v>1</v>
      </c>
    </row>
    <row r="2" spans="1:2">
      <c s="2" r="B2" t="s">
        <v>2</v>
      </c>
    </row>
    <row r="3" spans="1:2">
      <c s="6" r="A3" t="s">
        <v>192</v>
      </c>
    </row>
    <row r="4" spans="1:2">
      <c s="3" r="A4" t="s">
        <v>244</v>
      </c>
      <c s="3"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6" r="A3" t="s">
        <v>196</v>
      </c>
    </row>
    <row r="4" spans="1:2">
      <c s="3" r="A4" t="s">
        <v>247</v>
      </c>
      <c s="3" r="B4" t="s">
        <v>248</v>
      </c>
    </row>
    <row r="5" spans="1:2">
      <c s="3" r="A5" t="s">
        <v>249</v>
      </c>
      <c s="3" r="B5" t="s">
        <v>250</v>
      </c>
    </row>
    <row r="6" spans="1:2">
      <c s="3" r="A6" t="s">
        <v>251</v>
      </c>
      <c s="3" r="B6" t="s">
        <v>252</v>
      </c>
    </row>
    <row r="7" spans="1:2">
      <c s="3" r="A7" t="s">
        <v>253</v>
      </c>
      <c s="3" r="B7"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6" r="A3" t="s">
        <v>198</v>
      </c>
    </row>
    <row r="4" spans="1:2">
      <c s="3" r="A4" t="s">
        <v>256</v>
      </c>
      <c s="3" r="B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6" r="A3" t="s">
        <v>200</v>
      </c>
    </row>
    <row r="4" spans="1:2">
      <c s="3" r="A4" t="s">
        <v>259</v>
      </c>
      <c s="3"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1</v>
      </c>
      <c s="2" r="B1" t="s">
        <v>1</v>
      </c>
    </row>
    <row r="2" spans="1:2">
      <c s="2" r="B2" t="s">
        <v>2</v>
      </c>
    </row>
    <row r="3" spans="1:2">
      <c s="6" r="A3" t="s">
        <v>202</v>
      </c>
    </row>
    <row r="4" spans="1:2">
      <c s="3" r="A4" t="s">
        <v>262</v>
      </c>
      <c s="3" r="B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24"/>
    <col customWidth="1" max="3" min="3" width="30"/>
    <col customWidth="1" max="4" min="4" width="30"/>
    <col customWidth="1" max="5" min="5" width="20"/>
    <col customWidth="1" max="6" min="6" width="30"/>
  </cols>
  <sheetData>
    <row r="1" spans="1:6">
      <c s="1" r="A1" t="s">
        <v>264</v>
      </c>
      <c s="2" r="B1" t="s">
        <v>265</v>
      </c>
      <c s="2" r="C1" t="s">
        <v>76</v>
      </c>
      <c s="2" r="D1" t="s">
        <v>77</v>
      </c>
      <c s="2" r="E1" t="s">
        <v>266</v>
      </c>
      <c s="2" r="F1" t="s">
        <v>267</v>
      </c>
    </row>
    <row r="2" spans="1:6">
      <c s="3" r="A2" t="s">
        <v>268</v>
      </c>
      <c s="3" r="C2" t="s">
        <v>269</v>
      </c>
      <c s="3" r="D2" t="s">
        <v>270</v>
      </c>
    </row>
    <row r="3" spans="1:6">
      <c s="3" r="A3" t="s">
        <v>271</v>
      </c>
    </row>
    <row r="4" spans="1:6">
      <c s="3" r="A4" t="s">
        <v>81</v>
      </c>
      <c s="11" r="F4" t="n">
        <v>0.0293</v>
      </c>
    </row>
    <row r="5" spans="1:6">
      <c s="3" r="A5" t="s">
        <v>272</v>
      </c>
      <c s="5" r="F5" t="n">
        <v>800000000</v>
      </c>
    </row>
    <row r="6" spans="1:6">
      <c s="3" r="A6" t="s">
        <v>273</v>
      </c>
    </row>
    <row r="7" spans="1:6">
      <c s="3" r="A7" t="s">
        <v>81</v>
      </c>
      <c s="9" r="B7" t="n">
        <v>0.01465</v>
      </c>
    </row>
    <row r="8" spans="1:6">
      <c s="3" r="A8" t="s">
        <v>272</v>
      </c>
      <c s="5" r="E8" t="n">
        <v>1600000000</v>
      </c>
    </row>
    <row r="9" spans="1:6">
      <c s="3" r="A9" t="s">
        <v>22</v>
      </c>
    </row>
    <row r="10" spans="1:6">
      <c s="3" r="A10" t="s">
        <v>110</v>
      </c>
      <c s="5" r="B10" t="n">
        <v>2</v>
      </c>
    </row>
    <row r="11" spans="1:6">
      <c s="3" r="A11" t="s">
        <v>81</v>
      </c>
      <c s="9" r="C11" t="n">
        <v>0.01465</v>
      </c>
      <c s="9" r="D11" t="n">
        <v>0.01465</v>
      </c>
    </row>
    <row r="12" spans="1:6">
      <c s="3" r="A12" t="s">
        <v>272</v>
      </c>
      <c s="5" r="C12" t="n">
        <v>1600000000</v>
      </c>
      <c s="5" r="D12" t="n">
        <v>16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274</v>
      </c>
      <c s="2" r="B1" t="s">
        <v>1</v>
      </c>
    </row>
    <row r="2" spans="1:3">
      <c s="2" r="B2" t="s">
        <v>2</v>
      </c>
      <c s="2" r="C2" t="s">
        <v>85</v>
      </c>
    </row>
    <row r="3" spans="1:3">
      <c s="3" r="A3" t="s">
        <v>275</v>
      </c>
    </row>
    <row r="4" spans="1:3">
      <c s="6" r="A4" t="s">
        <v>276</v>
      </c>
    </row>
    <row r="5" spans="1:3">
      <c s="3" r="A5" t="s">
        <v>277</v>
      </c>
      <c s="3" r="B5" t="s">
        <v>278</v>
      </c>
    </row>
    <row r="6" spans="1:3">
      <c s="3" r="A6" t="s">
        <v>279</v>
      </c>
      <c s="7" r="B6" t="n">
        <v>4</v>
      </c>
    </row>
    <row r="7" spans="1:3">
      <c s="3" r="A7" t="s">
        <v>280</v>
      </c>
    </row>
    <row r="8" spans="1:3">
      <c s="6" r="A8" t="s">
        <v>281</v>
      </c>
    </row>
    <row r="9" spans="1:3">
      <c s="3" r="A9" t="s">
        <v>282</v>
      </c>
      <c s="12" r="B9" t="n">
        <v>-1.7</v>
      </c>
      <c s="12" r="C9"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83</v>
      </c>
      <c s="2" r="B1" t="s">
        <v>1</v>
      </c>
    </row>
    <row r="2" spans="1:5">
      <c s="2" r="B2" t="s">
        <v>2</v>
      </c>
      <c s="2" r="C2" t="s">
        <v>85</v>
      </c>
      <c s="2" r="D2" t="s">
        <v>26</v>
      </c>
      <c s="2" r="E2" t="s">
        <v>284</v>
      </c>
    </row>
    <row r="3" spans="1:5">
      <c s="6" r="A3" t="s">
        <v>285</v>
      </c>
    </row>
    <row r="4" spans="1:5">
      <c s="3" r="A4" t="s">
        <v>286</v>
      </c>
      <c s="7" r="B4" t="n">
        <v>1699361</v>
      </c>
      <c s="7" r="D4" t="n">
        <v>1699484</v>
      </c>
    </row>
    <row r="5" spans="1:5">
      <c s="3" r="A5" t="s">
        <v>87</v>
      </c>
      <c s="5" r="B5" t="n">
        <v>2292672</v>
      </c>
      <c s="7" r="C5" t="n">
        <v>2395073</v>
      </c>
    </row>
    <row r="6" spans="1:5">
      <c s="3" r="A6" t="s">
        <v>205</v>
      </c>
    </row>
    <row r="7" spans="1:5">
      <c s="6" r="A7" t="s">
        <v>285</v>
      </c>
    </row>
    <row r="8" spans="1:5">
      <c s="3" r="A8" t="s">
        <v>29</v>
      </c>
      <c s="7" r="E8" t="n">
        <v>25574</v>
      </c>
    </row>
    <row r="9" spans="1:5">
      <c s="3" r="A9" t="s">
        <v>287</v>
      </c>
      <c s="5" r="E9" t="n">
        <v>22212</v>
      </c>
    </row>
    <row r="10" spans="1:5">
      <c s="3" r="A10" t="s">
        <v>288</v>
      </c>
      <c s="5" r="E10" t="n">
        <v>2916</v>
      </c>
    </row>
    <row r="11" spans="1:5">
      <c s="3" r="A11" t="s">
        <v>289</v>
      </c>
      <c s="5" r="E11" t="n">
        <v>3463</v>
      </c>
    </row>
    <row r="12" spans="1:5">
      <c s="3" r="A12" t="s">
        <v>290</v>
      </c>
      <c s="5" r="E12" t="n">
        <v>275900</v>
      </c>
    </row>
    <row r="13" spans="1:5">
      <c s="3" r="A13" t="s">
        <v>286</v>
      </c>
      <c s="5" r="E13" t="n">
        <v>488353</v>
      </c>
    </row>
    <row r="14" spans="1:5">
      <c s="3" r="A14" t="s">
        <v>291</v>
      </c>
      <c s="5" r="E14" t="n">
        <v>-23420</v>
      </c>
    </row>
    <row r="15" spans="1:5">
      <c s="3" r="A15" t="s">
        <v>292</v>
      </c>
      <c s="5" r="E15" t="n">
        <v>-20935</v>
      </c>
    </row>
    <row r="16" spans="1:5">
      <c s="3" r="A16" t="s">
        <v>293</v>
      </c>
      <c s="7" r="E16" t="n">
        <v>774063</v>
      </c>
    </row>
    <row r="17" spans="1:5">
      <c s="3" r="A17" t="s">
        <v>87</v>
      </c>
      <c s="7" r="B17" t="n">
        <v>76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94</v>
      </c>
      <c s="2" r="B1" t="s">
        <v>2</v>
      </c>
      <c s="2" r="C1" t="s">
        <v>26</v>
      </c>
    </row>
    <row r="2" spans="1:3">
      <c s="6" r="A2" t="s">
        <v>181</v>
      </c>
    </row>
    <row r="3" spans="1:3">
      <c s="3" r="A3" t="s">
        <v>295</v>
      </c>
      <c s="7" r="B3" t="n">
        <v>561324</v>
      </c>
      <c s="7" r="C3" t="n">
        <v>553298</v>
      </c>
    </row>
    <row r="4" spans="1:3">
      <c s="3" r="A4" t="s">
        <v>296</v>
      </c>
      <c s="5" r="B4" t="n">
        <v>236748</v>
      </c>
      <c s="5" r="C4" t="n">
        <v>239174</v>
      </c>
    </row>
    <row r="5" spans="1:3">
      <c s="3" r="A5" t="s">
        <v>297</v>
      </c>
      <c s="5" r="B5" t="n">
        <v>196754</v>
      </c>
      <c s="5" r="C5" t="n">
        <v>200793</v>
      </c>
    </row>
    <row r="6" spans="1:3">
      <c s="3" r="A6" t="s">
        <v>298</v>
      </c>
      <c s="7" r="B6" t="n">
        <v>994826</v>
      </c>
      <c s="7" r="C6" t="n">
        <v>993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85</v>
      </c>
    </row>
    <row r="3" spans="1:3">
      <c s="6" r="A3" t="s">
        <v>86</v>
      </c>
    </row>
    <row r="4" spans="1:3">
      <c s="3" r="A4" t="s">
        <v>87</v>
      </c>
      <c s="7" r="B4" t="n">
        <v>2292672</v>
      </c>
      <c s="7" r="C4" t="n">
        <v>2395073</v>
      </c>
    </row>
    <row r="5" spans="1:3">
      <c s="3" r="A5" t="s">
        <v>88</v>
      </c>
      <c s="5" r="B5" t="n">
        <v>1734661</v>
      </c>
      <c s="5" r="C5" t="n">
        <v>1950468</v>
      </c>
    </row>
    <row r="6" spans="1:3">
      <c s="3" r="A6" t="s">
        <v>89</v>
      </c>
      <c s="5" r="B6" t="n">
        <v>558011</v>
      </c>
      <c s="5" r="C6" t="n">
        <v>444605</v>
      </c>
    </row>
    <row r="7" spans="1:3">
      <c s="3" r="A7" t="s">
        <v>90</v>
      </c>
      <c s="5" r="B7" t="n">
        <v>209948</v>
      </c>
      <c s="5" r="C7" t="n">
        <v>180299</v>
      </c>
    </row>
    <row r="8" spans="1:3">
      <c s="3" r="A8" t="s">
        <v>91</v>
      </c>
      <c s="5" r="B8" t="n">
        <v>11475</v>
      </c>
      <c s="5" r="C8" t="n">
        <v>1660</v>
      </c>
    </row>
    <row r="9" spans="1:3">
      <c s="3" r="A9" t="s">
        <v>92</v>
      </c>
      <c s="5" r="B9" t="n">
        <v>359538</v>
      </c>
      <c s="5" r="C9" t="n">
        <v>265966</v>
      </c>
    </row>
    <row r="10" spans="1:3">
      <c s="6" r="A10" t="s">
        <v>93</v>
      </c>
    </row>
    <row r="11" spans="1:3">
      <c s="3" r="A11" t="s">
        <v>94</v>
      </c>
      <c s="5" r="B11" t="n">
        <v>-1963</v>
      </c>
      <c s="5" r="C11" t="n">
        <v>1149</v>
      </c>
    </row>
    <row r="12" spans="1:3">
      <c s="3" r="A12" t="s">
        <v>95</v>
      </c>
      <c s="5" r="B12" t="n">
        <v>-3407</v>
      </c>
      <c s="5" r="C12" t="n">
        <v>-3078</v>
      </c>
    </row>
    <row r="13" spans="1:3">
      <c s="3" r="A13" t="s">
        <v>96</v>
      </c>
      <c s="5" r="B13" t="n">
        <v>354168</v>
      </c>
      <c s="5" r="C13" t="n">
        <v>264037</v>
      </c>
    </row>
    <row r="14" spans="1:3">
      <c s="3" r="A14" t="s">
        <v>97</v>
      </c>
      <c s="5" r="B14" t="n">
        <v>119001</v>
      </c>
      <c s="5" r="C14" t="n">
        <v>91607</v>
      </c>
    </row>
    <row r="15" spans="1:3">
      <c s="3" r="A15" t="s">
        <v>98</v>
      </c>
      <c s="5" r="B15" t="n">
        <v>235167</v>
      </c>
      <c s="5" r="C15" t="n">
        <v>172430</v>
      </c>
    </row>
    <row r="16" spans="1:3">
      <c s="3" r="A16" t="s">
        <v>99</v>
      </c>
      <c s="5" r="B16" t="n">
        <v>106</v>
      </c>
      <c s="5" r="C16" t="n">
        <v>712</v>
      </c>
    </row>
    <row r="17" spans="1:3">
      <c s="3" r="A17" t="s">
        <v>100</v>
      </c>
      <c s="7" r="B17" t="n">
        <v>235061</v>
      </c>
      <c s="7" r="C17" t="n">
        <v>171718</v>
      </c>
    </row>
    <row r="18" spans="1:3">
      <c s="6" r="A18" t="s">
        <v>101</v>
      </c>
    </row>
    <row r="19" spans="1:3">
      <c s="3" r="A19" t="s">
        <v>102</v>
      </c>
      <c s="8" r="B19" t="n">
        <v>0.44</v>
      </c>
      <c s="8" r="C19" t="n">
        <v>0.33</v>
      </c>
    </row>
    <row r="20" spans="1:3">
      <c s="3" r="A20" t="s">
        <v>103</v>
      </c>
      <c s="8" r="B20" t="n">
        <v>0.43</v>
      </c>
      <c s="8" r="C20" t="n">
        <v>0.32</v>
      </c>
    </row>
    <row r="21" spans="1:3">
      <c s="6" r="A21" t="s">
        <v>104</v>
      </c>
    </row>
    <row r="22" spans="1:3">
      <c s="3" r="A22" t="s">
        <v>105</v>
      </c>
      <c s="5" r="B22" t="n">
        <v>528862</v>
      </c>
      <c s="5" r="C22" t="n">
        <v>527352</v>
      </c>
    </row>
    <row r="23" spans="1:3">
      <c s="3" r="A23" t="s">
        <v>106</v>
      </c>
      <c s="5" r="B23" t="n">
        <v>542737</v>
      </c>
      <c s="5" r="C23" t="n">
        <v>540123</v>
      </c>
    </row>
    <row r="24" spans="1:3">
      <c s="3" r="A24" t="s">
        <v>107</v>
      </c>
      <c s="10" r="B24" t="n">
        <v>0.145</v>
      </c>
      <c s="10" r="C24" t="n">
        <v>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21"/>
  </cols>
  <sheetData>
    <row r="1" spans="1:2">
      <c s="1" r="A1" t="s">
        <v>299</v>
      </c>
      <c s="2" r="B1" t="s">
        <v>1</v>
      </c>
    </row>
    <row r="2" spans="1:2">
      <c s="2" r="B2" t="s">
        <v>300</v>
      </c>
    </row>
    <row r="3" spans="1:2">
      <c s="6" r="A3" t="s">
        <v>301</v>
      </c>
    </row>
    <row r="4" spans="1:2">
      <c s="3" r="A4" t="s">
        <v>302</v>
      </c>
      <c s="7" r="B4" t="n">
        <v>1699484</v>
      </c>
    </row>
    <row r="5" spans="1:2">
      <c s="3" r="A5" t="s">
        <v>303</v>
      </c>
      <c s="5" r="B5" t="n">
        <v>-123</v>
      </c>
    </row>
    <row r="6" spans="1:2">
      <c s="3" r="A6" t="s">
        <v>304</v>
      </c>
      <c s="5" r="B6" t="n">
        <v>1699361</v>
      </c>
    </row>
    <row r="7" spans="1:2">
      <c s="3" r="A7" t="s">
        <v>305</v>
      </c>
    </row>
    <row r="8" spans="1:2">
      <c s="6" r="A8" t="s">
        <v>301</v>
      </c>
    </row>
    <row r="9" spans="1:2">
      <c s="3" r="A9" t="s">
        <v>302</v>
      </c>
      <c s="5" r="B9" t="n">
        <v>322421</v>
      </c>
    </row>
    <row r="10" spans="1:2">
      <c s="3" r="A10" t="s">
        <v>304</v>
      </c>
      <c s="5" r="B10" t="n">
        <v>322421</v>
      </c>
    </row>
    <row r="11" spans="1:2">
      <c s="3" r="A11" t="s">
        <v>306</v>
      </c>
    </row>
    <row r="12" spans="1:2">
      <c s="6" r="A12" t="s">
        <v>301</v>
      </c>
    </row>
    <row r="13" spans="1:2">
      <c s="3" r="A13" t="s">
        <v>302</v>
      </c>
      <c s="5" r="B13" t="n">
        <v>584684</v>
      </c>
    </row>
    <row r="14" spans="1:2">
      <c s="3" r="A14" t="s">
        <v>303</v>
      </c>
      <c s="5" r="B14" t="n">
        <v>-123</v>
      </c>
    </row>
    <row r="15" spans="1:2">
      <c s="3" r="A15" t="s">
        <v>304</v>
      </c>
      <c s="5" r="B15" t="n">
        <v>584561</v>
      </c>
    </row>
    <row r="16" spans="1:2">
      <c s="3" r="A16" t="s">
        <v>307</v>
      </c>
    </row>
    <row r="17" spans="1:2">
      <c s="6" r="A17" t="s">
        <v>301</v>
      </c>
    </row>
    <row r="18" spans="1:2">
      <c s="3" r="A18" t="s">
        <v>302</v>
      </c>
      <c s="5" r="B18" t="n">
        <v>203214</v>
      </c>
    </row>
    <row r="19" spans="1:2">
      <c s="3" r="A19" t="s">
        <v>304</v>
      </c>
      <c s="5" r="B19" t="n">
        <v>203214</v>
      </c>
    </row>
    <row r="20" spans="1:2">
      <c s="3" r="A20" t="s">
        <v>308</v>
      </c>
    </row>
    <row r="21" spans="1:2">
      <c s="6" r="A21" t="s">
        <v>301</v>
      </c>
    </row>
    <row r="22" spans="1:2">
      <c s="3" r="A22" t="s">
        <v>302</v>
      </c>
      <c s="5" r="B22" t="n">
        <v>456416</v>
      </c>
    </row>
    <row r="23" spans="1:2">
      <c s="3" r="A23" t="s">
        <v>304</v>
      </c>
      <c s="5" r="B23" t="n">
        <v>456416</v>
      </c>
    </row>
    <row r="24" spans="1:2">
      <c s="3" r="A24" t="s">
        <v>309</v>
      </c>
    </row>
    <row r="25" spans="1:2">
      <c s="6" r="A25" t="s">
        <v>301</v>
      </c>
    </row>
    <row r="26" spans="1:2">
      <c s="3" r="A26" t="s">
        <v>302</v>
      </c>
      <c s="5" r="B26" t="n">
        <v>132749</v>
      </c>
    </row>
    <row r="27" spans="1:2">
      <c s="3" r="A27" t="s">
        <v>304</v>
      </c>
      <c s="7" r="B27" t="n">
        <v>1327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0</v>
      </c>
      <c s="2" r="B1" t="s">
        <v>1</v>
      </c>
    </row>
    <row r="2" spans="1:4">
      <c s="2" r="B2" t="s">
        <v>2</v>
      </c>
      <c s="2" r="C2" t="s">
        <v>85</v>
      </c>
      <c s="2" r="D2" t="s">
        <v>26</v>
      </c>
    </row>
    <row r="3" spans="1:4">
      <c s="6" r="A3" t="s">
        <v>311</v>
      </c>
    </row>
    <row r="4" spans="1:4">
      <c s="3" r="A4" t="s">
        <v>312</v>
      </c>
      <c s="7" r="B4" t="n">
        <v>93810</v>
      </c>
      <c s="7" r="D4" t="n">
        <v>100060</v>
      </c>
    </row>
    <row r="5" spans="1:4">
      <c s="3" r="A5" t="s">
        <v>313</v>
      </c>
      <c s="5" r="B5" t="n">
        <v>-24800</v>
      </c>
      <c s="5" r="D5" t="n">
        <v>-28900</v>
      </c>
    </row>
    <row r="6" spans="1:4">
      <c s="3" r="A6" t="s">
        <v>314</v>
      </c>
      <c s="5" r="B6" t="n">
        <v>2100</v>
      </c>
      <c s="7" r="C6" t="n">
        <v>2100</v>
      </c>
    </row>
    <row r="7" spans="1:4">
      <c s="6" r="A7" t="s">
        <v>315</v>
      </c>
    </row>
    <row r="8" spans="1:4">
      <c s="5" r="A8" t="n">
        <v>2016</v>
      </c>
      <c s="5" r="D8" t="n">
        <v>8200</v>
      </c>
    </row>
    <row r="9" spans="1:4">
      <c s="5" r="A9" t="n">
        <v>2017</v>
      </c>
      <c s="5" r="D9" t="n">
        <v>7600</v>
      </c>
    </row>
    <row r="10" spans="1:4">
      <c s="5" r="A10" t="n">
        <v>2018</v>
      </c>
      <c s="5" r="D10" t="n">
        <v>7000</v>
      </c>
    </row>
    <row r="11" spans="1:4">
      <c s="5" r="A11" t="n">
        <v>2019</v>
      </c>
      <c s="5" r="D11" t="n">
        <v>7000</v>
      </c>
    </row>
    <row r="12" spans="1:4">
      <c s="5" r="A12" t="n">
        <v>2020</v>
      </c>
      <c s="5" r="D12" t="n">
        <v>6800</v>
      </c>
    </row>
    <row r="13" spans="1:4">
      <c s="3" r="A13" t="s">
        <v>316</v>
      </c>
    </row>
    <row r="14" spans="1:4">
      <c s="6" r="A14" t="s">
        <v>311</v>
      </c>
    </row>
    <row r="15" spans="1:4">
      <c s="3" r="A15" t="s">
        <v>312</v>
      </c>
      <c s="5" r="B15" t="n">
        <v>83190</v>
      </c>
      <c s="5" r="D15" t="n">
        <v>83190</v>
      </c>
    </row>
    <row r="16" spans="1:4">
      <c s="3" r="A16" t="s">
        <v>313</v>
      </c>
      <c s="5" r="B16" t="n">
        <v>-15699</v>
      </c>
      <c s="5" r="D16" t="n">
        <v>-13939</v>
      </c>
    </row>
    <row r="17" spans="1:4">
      <c s="3" r="A17" t="s">
        <v>317</v>
      </c>
    </row>
    <row r="18" spans="1:4">
      <c s="6" r="A18" t="s">
        <v>311</v>
      </c>
    </row>
    <row r="19" spans="1:4">
      <c s="3" r="A19" t="s">
        <v>312</v>
      </c>
      <c s="5" r="B19" t="n">
        <v>7490</v>
      </c>
      <c s="5" r="D19" t="n">
        <v>7490</v>
      </c>
    </row>
    <row r="20" spans="1:4">
      <c s="3" r="A20" t="s">
        <v>313</v>
      </c>
      <c s="5" r="B20" t="n">
        <v>-7117</v>
      </c>
      <c s="5" r="D20" t="n">
        <v>-6865</v>
      </c>
    </row>
    <row r="21" spans="1:4">
      <c s="3" r="A21" t="s">
        <v>318</v>
      </c>
    </row>
    <row r="22" spans="1:4">
      <c s="6" r="A22" t="s">
        <v>311</v>
      </c>
    </row>
    <row r="23" spans="1:4">
      <c s="3" r="A23" t="s">
        <v>312</v>
      </c>
      <c s="5" r="B23" t="n">
        <v>1010</v>
      </c>
      <c s="5" r="D23" t="n">
        <v>7010</v>
      </c>
    </row>
    <row r="24" spans="1:4">
      <c s="3" r="A24" t="s">
        <v>313</v>
      </c>
      <c s="5" r="B24" t="n">
        <v>-901</v>
      </c>
      <c s="5" r="D24" t="n">
        <v>-6901</v>
      </c>
    </row>
    <row r="25" spans="1:4">
      <c s="3" r="A25" t="s">
        <v>319</v>
      </c>
    </row>
    <row r="26" spans="1:4">
      <c s="6" r="A26" t="s">
        <v>311</v>
      </c>
    </row>
    <row r="27" spans="1:4">
      <c s="3" r="A27" t="s">
        <v>312</v>
      </c>
      <c s="5" r="B27" t="n">
        <v>2120</v>
      </c>
      <c s="5" r="D27" t="n">
        <v>2370</v>
      </c>
    </row>
    <row r="28" spans="1:4">
      <c s="3" r="A28" t="s">
        <v>313</v>
      </c>
      <c s="7" r="B28" t="n">
        <v>-1083</v>
      </c>
      <c s="7" r="D28" t="n">
        <v>-1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20</v>
      </c>
      <c s="2" r="B1" t="s">
        <v>2</v>
      </c>
      <c s="2" r="C1" t="s">
        <v>26</v>
      </c>
    </row>
    <row r="2" spans="1:3">
      <c s="6" r="A2" t="s">
        <v>321</v>
      </c>
    </row>
    <row r="3" spans="1:3">
      <c s="3" r="A3" t="s">
        <v>321</v>
      </c>
      <c s="7" r="B3" t="n">
        <v>756059</v>
      </c>
      <c s="7" r="C3" t="n">
        <v>756059</v>
      </c>
    </row>
    <row r="4" spans="1:3">
      <c s="3" r="A4" t="s">
        <v>322</v>
      </c>
    </row>
    <row r="5" spans="1:3">
      <c s="6" r="A5" t="s">
        <v>321</v>
      </c>
    </row>
    <row r="6" spans="1:3">
      <c s="3" r="A6" t="s">
        <v>321</v>
      </c>
      <c s="5" r="B6" t="n">
        <v>748075</v>
      </c>
      <c s="5" r="C6" t="n">
        <v>748075</v>
      </c>
    </row>
    <row r="7" spans="1:3">
      <c s="3" r="A7" t="s">
        <v>319</v>
      </c>
    </row>
    <row r="8" spans="1:3">
      <c s="6" r="A8" t="s">
        <v>321</v>
      </c>
    </row>
    <row r="9" spans="1:3">
      <c s="3" r="A9" t="s">
        <v>321</v>
      </c>
      <c s="7" r="B9" t="n">
        <v>7984</v>
      </c>
      <c s="7" r="C9" t="n">
        <v>79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23</v>
      </c>
      <c s="2" r="B1" t="s">
        <v>300</v>
      </c>
    </row>
    <row r="2" spans="1:2">
      <c s="6" r="A2" t="s">
        <v>324</v>
      </c>
    </row>
    <row r="3" spans="1:2">
      <c s="3" r="A3" t="s">
        <v>325</v>
      </c>
      <c s="7" r="B3" t="n">
        <v>27850</v>
      </c>
    </row>
    <row r="4" spans="1:2">
      <c s="3" r="A4" t="s">
        <v>286</v>
      </c>
      <c s="5" r="B4" t="n">
        <v>51811</v>
      </c>
    </row>
    <row r="5" spans="1:2">
      <c s="3" r="A5" t="s">
        <v>326</v>
      </c>
      <c s="5" r="B5" t="n">
        <v>5389</v>
      </c>
    </row>
    <row r="6" spans="1:2">
      <c s="3" r="A6" t="s">
        <v>289</v>
      </c>
      <c s="5" r="B6" t="n">
        <v>31837</v>
      </c>
    </row>
    <row r="7" spans="1:2">
      <c s="3" r="A7" t="s">
        <v>327</v>
      </c>
      <c s="5" r="B7" t="n">
        <v>116887</v>
      </c>
    </row>
    <row r="8" spans="1:2">
      <c s="6" r="A8" t="s">
        <v>328</v>
      </c>
    </row>
    <row r="9" spans="1:2">
      <c s="3" r="A9" t="s">
        <v>329</v>
      </c>
      <c s="7" r="B9" t="n">
        <v>21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30</v>
      </c>
      <c s="2" r="B1" t="s">
        <v>1</v>
      </c>
    </row>
    <row r="2" spans="1:3">
      <c s="2" r="B2" t="s">
        <v>2</v>
      </c>
      <c s="2" r="C2" t="s">
        <v>85</v>
      </c>
    </row>
    <row r="3" spans="1:3">
      <c s="3" r="A3" t="s">
        <v>331</v>
      </c>
    </row>
    <row r="4" spans="1:3">
      <c s="6" r="A4" t="s">
        <v>332</v>
      </c>
    </row>
    <row r="5" spans="1:3">
      <c s="3" r="A5" t="s">
        <v>333</v>
      </c>
      <c s="7" r="B5" t="n">
        <v>6680</v>
      </c>
      <c s="7" r="C5" t="n">
        <v>7199</v>
      </c>
    </row>
    <row r="6" spans="1:3">
      <c s="3" r="A6" t="s">
        <v>334</v>
      </c>
      <c s="5" r="B6" t="n">
        <v>13678</v>
      </c>
      <c s="5" r="C6" t="n">
        <v>13131</v>
      </c>
    </row>
    <row r="7" spans="1:3">
      <c s="3" r="A7" t="s">
        <v>335</v>
      </c>
      <c s="5" r="B7" t="n">
        <v>-21677</v>
      </c>
      <c s="5" r="C7" t="n">
        <v>-22198</v>
      </c>
    </row>
    <row r="8" spans="1:3">
      <c s="3" r="A8" t="s">
        <v>336</v>
      </c>
      <c s="5" r="B8" t="n">
        <v>-1066</v>
      </c>
      <c s="5" r="C8" t="n">
        <v>-1220</v>
      </c>
    </row>
    <row r="9" spans="1:3">
      <c s="3" r="A9" t="s">
        <v>337</v>
      </c>
      <c s="5" r="B9" t="n">
        <v>4585</v>
      </c>
      <c s="5" r="C9" t="n">
        <v>4601</v>
      </c>
    </row>
    <row r="10" spans="1:3">
      <c s="3" r="A10" t="s">
        <v>338</v>
      </c>
      <c s="5" r="B10" t="n">
        <v>2200</v>
      </c>
      <c s="5" r="C10" t="n">
        <v>1513</v>
      </c>
    </row>
    <row r="11" spans="1:3">
      <c s="3" r="A11" t="s">
        <v>339</v>
      </c>
    </row>
    <row r="12" spans="1:3">
      <c s="6" r="A12" t="s">
        <v>332</v>
      </c>
    </row>
    <row r="13" spans="1:3">
      <c s="3" r="A13" t="s">
        <v>333</v>
      </c>
      <c s="5" r="B13" t="n">
        <v>316</v>
      </c>
      <c s="5" r="C13" t="n">
        <v>442</v>
      </c>
    </row>
    <row r="14" spans="1:3">
      <c s="3" r="A14" t="s">
        <v>334</v>
      </c>
      <c s="5" r="B14" t="n">
        <v>3236</v>
      </c>
      <c s="5" r="C14" t="n">
        <v>3336</v>
      </c>
    </row>
    <row r="15" spans="1:3">
      <c s="3" r="A15" t="s">
        <v>336</v>
      </c>
      <c s="5" r="B15" t="n">
        <v>-1050</v>
      </c>
      <c s="5" r="C15" t="n">
        <v>-334</v>
      </c>
    </row>
    <row r="16" spans="1:3">
      <c s="3" r="A16" t="s">
        <v>337</v>
      </c>
      <c s="5" r="B16" t="n">
        <v>392</v>
      </c>
    </row>
    <row r="17" spans="1:3">
      <c s="3" r="A17" t="s">
        <v>338</v>
      </c>
      <c s="7" r="B17" t="n">
        <v>2894</v>
      </c>
      <c s="7" r="C17" t="n">
        <v>34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340</v>
      </c>
      <c s="2" r="B1" t="s">
        <v>1</v>
      </c>
      <c s="2" r="C1" t="s">
        <v>122</v>
      </c>
    </row>
    <row r="2" spans="1:3">
      <c s="2" r="B2" t="s">
        <v>341</v>
      </c>
      <c s="2" r="C2" t="s">
        <v>342</v>
      </c>
    </row>
    <row r="3" spans="1:3">
      <c s="6" r="A3" t="s">
        <v>343</v>
      </c>
    </row>
    <row r="4" spans="1:3">
      <c s="3" r="A4" t="s">
        <v>344</v>
      </c>
      <c s="3" r="B4" t="s">
        <v>345</v>
      </c>
    </row>
    <row r="5" spans="1:3">
      <c s="3" r="A5" t="s">
        <v>346</v>
      </c>
      <c s="12" r="B5" t="n">
        <v>-1.1</v>
      </c>
      <c s="7" r="C5" t="n">
        <v>1</v>
      </c>
    </row>
    <row r="6" spans="1:3">
      <c s="3" r="A6" t="s">
        <v>347</v>
      </c>
      <c s="3" r="B6" t="s">
        <v>348</v>
      </c>
    </row>
    <row r="7" spans="1:3">
      <c s="3" r="A7" t="s">
        <v>349</v>
      </c>
    </row>
    <row r="8" spans="1:3">
      <c s="6" r="A8" t="s">
        <v>343</v>
      </c>
    </row>
    <row r="9" spans="1:3">
      <c s="3" r="A9" t="s">
        <v>350</v>
      </c>
      <c s="13" r="B9" t="n">
        <v>3.3</v>
      </c>
      <c s="13" r="C9" t="n">
        <v>2.6</v>
      </c>
    </row>
    <row r="10" spans="1:3">
      <c s="3" r="A10" t="s">
        <v>351</v>
      </c>
    </row>
    <row r="11" spans="1:3">
      <c s="6" r="A11" t="s">
        <v>343</v>
      </c>
    </row>
    <row r="12" spans="1:3">
      <c s="3" r="A12" t="s">
        <v>350</v>
      </c>
      <c s="13" r="B12" t="n">
        <v>20.9</v>
      </c>
      <c s="13" r="C12" t="n">
        <v>20.1</v>
      </c>
    </row>
    <row r="13" spans="1:3">
      <c s="3" r="A13" t="s">
        <v>352</v>
      </c>
    </row>
    <row r="14" spans="1:3">
      <c s="6" r="A14" t="s">
        <v>343</v>
      </c>
    </row>
    <row r="15" spans="1:3">
      <c s="3" r="A15" t="s">
        <v>350</v>
      </c>
      <c s="13" r="B15" t="n">
        <v>1.7</v>
      </c>
      <c s="13" r="C15" t="n">
        <v>5.3</v>
      </c>
    </row>
    <row r="16" spans="1:3">
      <c s="3" r="A16" t="s">
        <v>353</v>
      </c>
    </row>
    <row r="17" spans="1:3">
      <c s="6" r="A17" t="s">
        <v>343</v>
      </c>
    </row>
    <row r="18" spans="1:3">
      <c s="3" r="A18" t="s">
        <v>354</v>
      </c>
      <c s="13" r="B18" t="n">
        <v>0.8</v>
      </c>
      <c s="13" r="C18" t="n">
        <v>0.4</v>
      </c>
    </row>
    <row r="19" spans="1:3">
      <c s="3" r="A19" t="s">
        <v>355</v>
      </c>
    </row>
    <row r="20" spans="1:3">
      <c s="6" r="A20" t="s">
        <v>343</v>
      </c>
    </row>
    <row r="21" spans="1:3">
      <c s="3" r="A21" t="s">
        <v>356</v>
      </c>
      <c s="5" r="B21" t="n">
        <v>16400</v>
      </c>
      <c s="5" r="C21" t="n">
        <v>11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26</v>
      </c>
    </row>
    <row r="2" spans="1:3">
      <c s="6" r="A2" t="s">
        <v>358</v>
      </c>
    </row>
    <row r="3" spans="1:3">
      <c s="3" r="A3" t="s">
        <v>359</v>
      </c>
      <c s="7" r="B3" t="n">
        <v>-3045</v>
      </c>
      <c s="7" r="C3" t="n">
        <v>553</v>
      </c>
    </row>
    <row r="4" spans="1:3">
      <c s="3" r="A4" t="s">
        <v>360</v>
      </c>
    </row>
    <row r="5" spans="1:3">
      <c s="6" r="A5" t="s">
        <v>358</v>
      </c>
    </row>
    <row r="6" spans="1:3">
      <c s="3" r="A6" t="s">
        <v>359</v>
      </c>
      <c s="5" r="B6" t="n">
        <v>-2959</v>
      </c>
      <c s="5" r="C6" t="n">
        <v>305</v>
      </c>
    </row>
    <row r="7" spans="1:3">
      <c s="3" r="A7" t="s">
        <v>361</v>
      </c>
    </row>
    <row r="8" spans="1:3">
      <c s="6" r="A8" t="s">
        <v>358</v>
      </c>
    </row>
    <row r="9" spans="1:3">
      <c s="3" r="A9" t="s">
        <v>359</v>
      </c>
      <c s="7" r="B9" t="n">
        <v>-86</v>
      </c>
      <c s="7" r="C9" t="n">
        <v>2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2</v>
      </c>
      <c s="2" r="B1" t="s">
        <v>1</v>
      </c>
    </row>
    <row r="2" spans="1:3">
      <c s="2" r="B2" t="s">
        <v>2</v>
      </c>
      <c s="2" r="C2" t="s">
        <v>85</v>
      </c>
    </row>
    <row r="3" spans="1:3">
      <c s="6" r="A3" t="s">
        <v>363</v>
      </c>
    </row>
    <row r="4" spans="1:3">
      <c s="3" r="A4" t="s">
        <v>364</v>
      </c>
      <c s="7" r="B4" t="n">
        <v>0</v>
      </c>
      <c s="7" r="C4" t="n">
        <v>0</v>
      </c>
    </row>
    <row r="5" spans="1:3">
      <c s="3" r="A5" t="s">
        <v>365</v>
      </c>
      <c s="5" r="B5" t="n">
        <v>0</v>
      </c>
      <c s="5" r="C5" t="n">
        <v>0</v>
      </c>
    </row>
    <row r="6" spans="1:3">
      <c s="3" r="A6" t="s">
        <v>366</v>
      </c>
      <c s="5" r="B6" t="n">
        <v>0</v>
      </c>
      <c s="5" r="C6" t="n">
        <v>0</v>
      </c>
    </row>
    <row r="7" spans="1:3">
      <c s="3" r="A7" t="s">
        <v>367</v>
      </c>
      <c s="5" r="B7" t="n">
        <v>0</v>
      </c>
      <c s="5" r="C7" t="n">
        <v>0</v>
      </c>
    </row>
    <row r="8" spans="1:3">
      <c s="3" r="A8" t="s">
        <v>368</v>
      </c>
    </row>
    <row r="9" spans="1:3">
      <c s="6" r="A9" t="s">
        <v>363</v>
      </c>
    </row>
    <row r="10" spans="1:3">
      <c s="3" r="A10" t="s">
        <v>369</v>
      </c>
      <c s="5" r="B10" t="n">
        <v>-480</v>
      </c>
      <c s="5" r="C10" t="n">
        <v>129</v>
      </c>
    </row>
    <row r="11" spans="1:3">
      <c s="3" r="A11" t="s">
        <v>370</v>
      </c>
    </row>
    <row r="12" spans="1:3">
      <c s="6" r="A12" t="s">
        <v>363</v>
      </c>
    </row>
    <row r="13" spans="1:3">
      <c s="3" r="A13" t="s">
        <v>371</v>
      </c>
      <c s="5" r="B13" t="n">
        <v>-2848</v>
      </c>
      <c s="5" r="C13" t="n">
        <v>3663</v>
      </c>
    </row>
    <row r="14" spans="1:3">
      <c s="3" r="A14" t="s">
        <v>372</v>
      </c>
    </row>
    <row r="15" spans="1:3">
      <c s="6" r="A15" t="s">
        <v>363</v>
      </c>
    </row>
    <row r="16" spans="1:3">
      <c s="3" r="A16" t="s">
        <v>373</v>
      </c>
      <c s="5" r="B16" t="n">
        <v>-767</v>
      </c>
      <c s="5" r="C16" t="n">
        <v>-4379</v>
      </c>
    </row>
    <row r="17" spans="1:3">
      <c s="3" r="A17" t="s">
        <v>374</v>
      </c>
      <c s="5" r="B17" t="n">
        <v>1</v>
      </c>
    </row>
    <row r="18" spans="1:3">
      <c s="3" r="A18" t="s">
        <v>375</v>
      </c>
    </row>
    <row r="19" spans="1:3">
      <c s="6" r="A19" t="s">
        <v>363</v>
      </c>
    </row>
    <row r="20" spans="1:3">
      <c s="3" r="A20" t="s">
        <v>376</v>
      </c>
      <c s="5" r="B20" t="n">
        <v>1242</v>
      </c>
      <c s="5" r="C20" t="n">
        <v>-168</v>
      </c>
    </row>
    <row r="21" spans="1:3">
      <c s="3" r="A21" t="s">
        <v>374</v>
      </c>
      <c s="7" r="B21" t="n">
        <v>-252</v>
      </c>
      <c s="7" r="C21" t="n">
        <v>-1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77</v>
      </c>
      <c s="2" r="B1" t="s">
        <v>1</v>
      </c>
    </row>
    <row r="2" spans="1:5">
      <c s="2" r="B2" t="s">
        <v>2</v>
      </c>
      <c s="2" r="C2" t="s">
        <v>85</v>
      </c>
      <c s="2" r="D2" t="s">
        <v>26</v>
      </c>
      <c s="2" r="E2" t="s">
        <v>378</v>
      </c>
    </row>
    <row r="3" spans="1:5">
      <c s="6" r="A3" t="s">
        <v>379</v>
      </c>
    </row>
    <row r="4" spans="1:5">
      <c s="3" r="A4" t="s">
        <v>380</v>
      </c>
      <c s="7" r="B4" t="n">
        <v>253589</v>
      </c>
      <c s="7" r="D4" t="n">
        <v>258998</v>
      </c>
    </row>
    <row r="5" spans="1:5">
      <c s="3" r="A5" t="s">
        <v>91</v>
      </c>
      <c s="5" r="B5" t="n">
        <v>11475</v>
      </c>
      <c s="7" r="C5" t="n">
        <v>1660</v>
      </c>
    </row>
    <row r="6" spans="1:5">
      <c s="3" r="A6" t="s">
        <v>381</v>
      </c>
      <c s="7" r="B6" t="n">
        <v>5000</v>
      </c>
      <c s="5" r="C6" t="n">
        <v>22</v>
      </c>
    </row>
    <row r="7" spans="1:5">
      <c s="3" r="A7" t="s">
        <v>382</v>
      </c>
    </row>
    <row r="8" spans="1:5">
      <c s="6" r="A8" t="s">
        <v>379</v>
      </c>
    </row>
    <row r="9" spans="1:5">
      <c s="3" r="A9" t="s">
        <v>383</v>
      </c>
      <c s="3" r="B9" t="s">
        <v>384</v>
      </c>
    </row>
    <row r="10" spans="1:5">
      <c s="3" r="A10" t="s">
        <v>380</v>
      </c>
      <c s="7" r="B10" t="n">
        <v>192579</v>
      </c>
      <c s="5" r="D10" t="n">
        <v>200110</v>
      </c>
    </row>
    <row r="11" spans="1:5">
      <c s="3" r="A11" t="s">
        <v>91</v>
      </c>
      <c s="5" r="B11" t="n">
        <v>7205</v>
      </c>
      <c s="5" r="C11" t="n">
        <v>8057</v>
      </c>
    </row>
    <row r="12" spans="1:5">
      <c s="3" r="A12" t="s">
        <v>385</v>
      </c>
      <c s="5" r="B12" t="n">
        <v>15900</v>
      </c>
      <c s="7" r="E12" t="n">
        <v>21300</v>
      </c>
    </row>
    <row r="13" spans="1:5">
      <c s="3" r="A13" t="s">
        <v>386</v>
      </c>
    </row>
    <row r="14" spans="1:5">
      <c s="6" r="A14" t="s">
        <v>379</v>
      </c>
    </row>
    <row r="15" spans="1:5">
      <c s="3" r="A15" t="s">
        <v>380</v>
      </c>
      <c s="5" r="B15" t="n">
        <v>61010</v>
      </c>
      <c s="7" r="D15" t="n">
        <v>58888</v>
      </c>
    </row>
    <row r="16" spans="1:5">
      <c s="3" r="A16" t="s">
        <v>91</v>
      </c>
      <c s="7" r="B16" t="n">
        <v>4270</v>
      </c>
      <c s="7" r="C16" t="n">
        <v>-6397</v>
      </c>
    </row>
    <row r="17" spans="1:5">
      <c s="3" r="A17" t="s">
        <v>387</v>
      </c>
    </row>
    <row r="18" spans="1:5">
      <c s="6" r="A18" t="s">
        <v>379</v>
      </c>
    </row>
    <row r="19" spans="1:5">
      <c s="3" r="A19" t="s">
        <v>383</v>
      </c>
      <c s="3" r="B19" t="s">
        <v>388</v>
      </c>
    </row>
    <row r="20" spans="1:5">
      <c s="3" r="A20" t="s">
        <v>389</v>
      </c>
    </row>
    <row r="21" spans="1:5">
      <c s="6" r="A21" t="s">
        <v>379</v>
      </c>
    </row>
    <row r="22" spans="1:5">
      <c s="3" r="A22" t="s">
        <v>383</v>
      </c>
      <c s="3" r="B22"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1"/>
    <col customWidth="1" max="2" min="2" width="21"/>
  </cols>
  <sheetData>
    <row r="1" spans="1:2">
      <c s="1" r="A1" t="s">
        <v>391</v>
      </c>
      <c s="2" r="B1" t="s">
        <v>1</v>
      </c>
    </row>
    <row r="2" spans="1:2">
      <c s="2" r="B2" t="s">
        <v>300</v>
      </c>
    </row>
    <row r="3" spans="1:2">
      <c s="6" r="A3" t="s">
        <v>392</v>
      </c>
    </row>
    <row r="4" spans="1:2">
      <c s="3" r="A4" t="s">
        <v>393</v>
      </c>
      <c s="7" r="B4" t="n">
        <v>3998198</v>
      </c>
    </row>
    <row r="5" spans="1:2">
      <c s="6" r="A5" t="s">
        <v>394</v>
      </c>
    </row>
    <row r="6" spans="1:2">
      <c s="3" r="A6" t="s">
        <v>395</v>
      </c>
      <c s="5" r="B6" t="n">
        <v>4160288</v>
      </c>
    </row>
    <row r="7" spans="1:2">
      <c s="3" r="A7" t="s">
        <v>137</v>
      </c>
    </row>
    <row r="8" spans="1:2">
      <c s="6" r="A8" t="s">
        <v>392</v>
      </c>
    </row>
    <row r="9" spans="1:2">
      <c s="3" r="A9" t="s">
        <v>393</v>
      </c>
      <c s="5" r="B9" t="n">
        <v>-225668</v>
      </c>
    </row>
    <row r="10" spans="1:2">
      <c s="6" r="A10" t="s">
        <v>396</v>
      </c>
    </row>
    <row r="11" spans="1:2">
      <c s="3" r="A11" t="s">
        <v>397</v>
      </c>
      <c s="5" r="B11" t="n">
        <v>-5403</v>
      </c>
    </row>
    <row r="12" spans="1:2">
      <c s="3" r="A12" t="s">
        <v>398</v>
      </c>
      <c s="5" r="B12" t="n">
        <v>1078</v>
      </c>
    </row>
    <row r="13" spans="1:2">
      <c s="6" r="A13" t="s">
        <v>394</v>
      </c>
    </row>
    <row r="14" spans="1:2">
      <c s="3" r="A14" t="s">
        <v>397</v>
      </c>
      <c s="5" r="B14" t="n">
        <v>3628</v>
      </c>
    </row>
    <row r="15" spans="1:2">
      <c s="3" r="A15" t="s">
        <v>398</v>
      </c>
      <c s="5" r="B15" t="n">
        <v>-1374</v>
      </c>
    </row>
    <row r="16" spans="1:2">
      <c s="3" r="A16" t="s">
        <v>399</v>
      </c>
      <c s="5" r="B16" t="n">
        <v>-2071</v>
      </c>
    </row>
    <row r="17" spans="1:2">
      <c s="3" r="A17" t="s">
        <v>395</v>
      </c>
      <c s="5" r="B17" t="n">
        <v>-227739</v>
      </c>
    </row>
    <row r="18" spans="1:2">
      <c s="3" r="A18" t="s">
        <v>400</v>
      </c>
    </row>
    <row r="19" spans="1:2">
      <c s="6" r="A19" t="s">
        <v>392</v>
      </c>
    </row>
    <row r="20" spans="1:2">
      <c s="3" r="A20" t="s">
        <v>393</v>
      </c>
      <c s="5" r="B20" t="n">
        <v>969</v>
      </c>
    </row>
    <row r="21" spans="1:2">
      <c s="6" r="A21" t="s">
        <v>396</v>
      </c>
    </row>
    <row r="22" spans="1:2">
      <c s="3" r="A22" t="s">
        <v>397</v>
      </c>
      <c s="5" r="B22" t="n">
        <v>-2539</v>
      </c>
    </row>
    <row r="23" spans="1:2">
      <c s="6" r="A23" t="s">
        <v>394</v>
      </c>
    </row>
    <row r="24" spans="1:2">
      <c s="3" r="A24" t="s">
        <v>399</v>
      </c>
      <c s="5" r="B24" t="n">
        <v>-2539</v>
      </c>
    </row>
    <row r="25" spans="1:2">
      <c s="3" r="A25" t="s">
        <v>395</v>
      </c>
      <c s="5" r="B25" t="n">
        <v>-1570</v>
      </c>
    </row>
    <row r="26" spans="1:2">
      <c s="3" r="A26" t="s">
        <v>401</v>
      </c>
    </row>
    <row r="27" spans="1:2">
      <c s="6" r="A27" t="s">
        <v>392</v>
      </c>
    </row>
    <row r="28" spans="1:2">
      <c s="3" r="A28" t="s">
        <v>393</v>
      </c>
      <c s="5" r="B28" t="n">
        <v>-227266</v>
      </c>
    </row>
    <row r="29" spans="1:2">
      <c s="6" r="A29" t="s">
        <v>396</v>
      </c>
    </row>
    <row r="30" spans="1:2">
      <c s="3" r="A30" t="s">
        <v>397</v>
      </c>
      <c s="5" r="B30" t="n">
        <v>-16</v>
      </c>
    </row>
    <row r="31" spans="1:2">
      <c s="3" r="A31" t="s">
        <v>398</v>
      </c>
      <c s="5" r="B31" t="n">
        <v>6</v>
      </c>
    </row>
    <row r="32" spans="1:2">
      <c s="6" r="A32" t="s">
        <v>394</v>
      </c>
    </row>
    <row r="33" spans="1:2">
      <c s="3" r="A33" t="s">
        <v>397</v>
      </c>
      <c s="5" r="B33" t="n">
        <v>2861</v>
      </c>
    </row>
    <row r="34" spans="1:2">
      <c s="3" r="A34" t="s">
        <v>398</v>
      </c>
      <c s="5" r="B34" t="n">
        <v>-1085</v>
      </c>
    </row>
    <row r="35" spans="1:2">
      <c s="3" r="A35" t="s">
        <v>399</v>
      </c>
      <c s="5" r="B35" t="n">
        <v>1766</v>
      </c>
    </row>
    <row r="36" spans="1:2">
      <c s="3" r="A36" t="s">
        <v>395</v>
      </c>
      <c s="5" r="B36" t="n">
        <v>-225500</v>
      </c>
    </row>
    <row r="37" spans="1:2">
      <c s="3" r="A37" t="s">
        <v>402</v>
      </c>
    </row>
    <row r="38" spans="1:2">
      <c s="6" r="A38" t="s">
        <v>392</v>
      </c>
    </row>
    <row r="39" spans="1:2">
      <c s="3" r="A39" t="s">
        <v>393</v>
      </c>
      <c s="5" r="B39" t="n">
        <v>629</v>
      </c>
    </row>
    <row r="40" spans="1:2">
      <c s="6" r="A40" t="s">
        <v>396</v>
      </c>
    </row>
    <row r="41" spans="1:2">
      <c s="3" r="A41" t="s">
        <v>397</v>
      </c>
      <c s="5" r="B41" t="n">
        <v>-2848</v>
      </c>
    </row>
    <row r="42" spans="1:2">
      <c s="3" r="A42" t="s">
        <v>398</v>
      </c>
      <c s="5" r="B42" t="n">
        <v>1072</v>
      </c>
    </row>
    <row r="43" spans="1:2">
      <c s="6" r="A43" t="s">
        <v>394</v>
      </c>
    </row>
    <row r="44" spans="1:2">
      <c s="3" r="A44" t="s">
        <v>397</v>
      </c>
      <c s="5" r="B44" t="n">
        <v>767</v>
      </c>
    </row>
    <row r="45" spans="1:2">
      <c s="3" r="A45" t="s">
        <v>398</v>
      </c>
      <c s="5" r="B45" t="n">
        <v>-289</v>
      </c>
    </row>
    <row r="46" spans="1:2">
      <c s="3" r="A46" t="s">
        <v>399</v>
      </c>
      <c s="5" r="B46" t="n">
        <v>-1298</v>
      </c>
    </row>
    <row r="47" spans="1:2">
      <c s="3" r="A47" t="s">
        <v>395</v>
      </c>
      <c s="7" r="B47" t="n">
        <v>-6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s="1" r="A1" t="s">
        <v>108</v>
      </c>
      <c s="2" r="B1" t="s">
        <v>109</v>
      </c>
    </row>
    <row r="2" spans="1:2">
      <c s="3" r="A2" t="s">
        <v>22</v>
      </c>
    </row>
    <row r="3" spans="1:2">
      <c s="3" r="A3" t="s">
        <v>110</v>
      </c>
      <c s="5" r="B3" t="n">
        <v>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03</v>
      </c>
      <c s="2" r="B1" t="s">
        <v>1</v>
      </c>
    </row>
    <row r="2" spans="1:2">
      <c s="2" r="B2" t="s">
        <v>300</v>
      </c>
    </row>
    <row r="3" spans="1:2">
      <c s="6" r="A3" t="s">
        <v>194</v>
      </c>
    </row>
    <row r="4" spans="1:2">
      <c s="3" r="A4" t="s">
        <v>404</v>
      </c>
      <c s="12" r="B4" t="n">
        <v>25.6</v>
      </c>
    </row>
    <row r="5" spans="1:2">
      <c s="3" r="A5" t="s">
        <v>405</v>
      </c>
      <c s="13" r="B5" t="n">
        <v>16.6</v>
      </c>
    </row>
    <row r="6" spans="1:2">
      <c s="3" r="A6" t="s">
        <v>406</v>
      </c>
      <c s="13" r="B6" t="n">
        <v>0.3</v>
      </c>
    </row>
    <row r="7" spans="1:2">
      <c s="3" r="A7" t="s">
        <v>407</v>
      </c>
      <c s="12" r="B7"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s="1" r="A1" t="s">
        <v>408</v>
      </c>
      <c s="2" r="B1" t="s">
        <v>1</v>
      </c>
    </row>
    <row r="2" spans="1:2">
      <c s="2" r="B2" t="s">
        <v>2</v>
      </c>
    </row>
    <row r="3" spans="1:2">
      <c s="3" r="A3" t="s">
        <v>409</v>
      </c>
    </row>
    <row r="4" spans="1:2">
      <c s="6" r="A4" t="s">
        <v>410</v>
      </c>
    </row>
    <row r="5" spans="1:2">
      <c s="3" r="A5" t="s">
        <v>411</v>
      </c>
      <c s="3" r="B5" t="s">
        <v>412</v>
      </c>
    </row>
    <row r="6" spans="1:2">
      <c s="3" r="A6" t="s">
        <v>413</v>
      </c>
      <c s="3" r="B6" t="s">
        <v>414</v>
      </c>
    </row>
    <row r="7" spans="1:2">
      <c s="3" r="A7" t="s">
        <v>415</v>
      </c>
    </row>
    <row r="8" spans="1:2">
      <c s="6" r="A8" t="s">
        <v>410</v>
      </c>
    </row>
    <row r="9" spans="1:2">
      <c s="3" r="A9" t="s">
        <v>411</v>
      </c>
      <c s="3" r="B9" t="s">
        <v>416</v>
      </c>
    </row>
    <row r="10" spans="1:2">
      <c s="3" r="A10" t="s">
        <v>417</v>
      </c>
    </row>
    <row r="11" spans="1:2">
      <c s="6" r="A11" t="s">
        <v>410</v>
      </c>
    </row>
    <row r="12" spans="1:2">
      <c s="3" r="A12" t="s">
        <v>411</v>
      </c>
      <c s="3" r="B12"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r="1" spans="1:4">
      <c s="1" r="A1" t="s">
        <v>418</v>
      </c>
      <c s="2" r="B1" t="s">
        <v>2</v>
      </c>
      <c s="2" r="C1" t="s">
        <v>2</v>
      </c>
      <c s="2" r="D1" t="s">
        <v>85</v>
      </c>
    </row>
    <row r="2" spans="1:4">
      <c s="6" r="A2" t="s">
        <v>419</v>
      </c>
    </row>
    <row r="3" spans="1:4">
      <c s="3" r="A3" t="s">
        <v>420</v>
      </c>
      <c s="7" r="C3" t="n">
        <v>7162</v>
      </c>
      <c s="7" r="D3" t="n">
        <v>5524</v>
      </c>
    </row>
    <row r="4" spans="1:4">
      <c s="3" r="A4" t="s">
        <v>421</v>
      </c>
      <c s="5" r="C4" t="n">
        <v>2717</v>
      </c>
      <c s="5" r="D4" t="n">
        <v>2097</v>
      </c>
    </row>
    <row r="5" spans="1:4">
      <c s="3" r="A5" t="s">
        <v>422</v>
      </c>
      <c s="7" r="C5" t="n">
        <v>4445</v>
      </c>
      <c s="5" r="D5" t="n">
        <v>3427</v>
      </c>
    </row>
    <row r="6" spans="1:4">
      <c s="3" r="A6" t="s">
        <v>423</v>
      </c>
      <c s="3" r="C6" t="s">
        <v>424</v>
      </c>
    </row>
    <row r="7" spans="1:4">
      <c s="3" r="A7" t="s">
        <v>425</v>
      </c>
      <c s="7" r="B7" t="n">
        <v>15600</v>
      </c>
      <c s="7" r="C7" t="n">
        <v>15600</v>
      </c>
    </row>
    <row r="8" spans="1:4">
      <c s="3" r="A8" t="s">
        <v>426</v>
      </c>
      <c s="5" r="C8" t="n">
        <v>3500</v>
      </c>
      <c s="5" r="D8" t="n">
        <v>2100</v>
      </c>
    </row>
    <row r="9" spans="1:4">
      <c s="3" r="A9" t="s">
        <v>427</v>
      </c>
      <c s="7" r="C9" t="n">
        <v>22000</v>
      </c>
      <c s="7" r="D9" t="n">
        <v>3500</v>
      </c>
    </row>
    <row r="10" spans="1:4">
      <c s="3" r="A10" t="s">
        <v>409</v>
      </c>
    </row>
    <row r="11" spans="1:4">
      <c s="6" r="A11" t="s">
        <v>428</v>
      </c>
    </row>
    <row r="12" spans="1:4">
      <c s="3" r="A12" t="s">
        <v>429</v>
      </c>
      <c s="5" r="C12" t="n">
        <v>34397</v>
      </c>
    </row>
    <row r="13" spans="1:4">
      <c s="3" r="A13" t="s">
        <v>430</v>
      </c>
      <c s="5" r="C13" t="n">
        <v>1745</v>
      </c>
    </row>
    <row r="14" spans="1:4">
      <c s="3" r="A14" t="s">
        <v>431</v>
      </c>
      <c s="5" r="C14" t="n">
        <v>2019</v>
      </c>
    </row>
    <row r="15" spans="1:4">
      <c s="3" r="A15" t="s">
        <v>432</v>
      </c>
      <c s="5" r="C15" t="n">
        <v>1</v>
      </c>
    </row>
    <row r="16" spans="1:4">
      <c s="3" r="A16" t="s">
        <v>433</v>
      </c>
      <c s="5" r="B16" t="n">
        <v>34122</v>
      </c>
      <c s="5" r="C16" t="n">
        <v>34122</v>
      </c>
    </row>
    <row r="17" spans="1:4">
      <c s="3" r="A17" t="s">
        <v>434</v>
      </c>
      <c s="5" r="B17" t="n">
        <v>26600</v>
      </c>
      <c s="5" r="C17" t="n">
        <v>26600</v>
      </c>
    </row>
    <row r="18" spans="1:4">
      <c s="6" r="A18" t="s">
        <v>435</v>
      </c>
    </row>
    <row r="19" spans="1:4">
      <c s="3" r="A19" t="s">
        <v>436</v>
      </c>
      <c s="8" r="C19" t="n">
        <v>13.83</v>
      </c>
    </row>
    <row r="20" spans="1:4">
      <c s="3" r="A20" t="s">
        <v>437</v>
      </c>
      <c s="14" r="C20" t="n">
        <v>37.76</v>
      </c>
    </row>
    <row r="21" spans="1:4">
      <c s="3" r="A21" t="s">
        <v>438</v>
      </c>
      <c s="14" r="C21" t="n">
        <v>9.359999999999999</v>
      </c>
    </row>
    <row r="22" spans="1:4">
      <c s="3" r="A22" t="s">
        <v>439</v>
      </c>
      <c s="14" r="C22" t="n">
        <v>9.35</v>
      </c>
    </row>
    <row r="23" spans="1:4">
      <c s="3" r="A23" t="s">
        <v>440</v>
      </c>
      <c s="8" r="B23" t="n">
        <v>15.32</v>
      </c>
      <c s="14" r="C23" t="n">
        <v>15.32</v>
      </c>
    </row>
    <row r="24" spans="1:4">
      <c s="3" r="A24" t="s">
        <v>441</v>
      </c>
      <c s="8" r="B24" t="n">
        <v>12.37</v>
      </c>
      <c s="8" r="C24" t="n">
        <v>12.37</v>
      </c>
    </row>
    <row r="25" spans="1:4">
      <c s="6" r="A25" t="s">
        <v>442</v>
      </c>
    </row>
    <row r="26" spans="1:4">
      <c s="3" r="A26" t="s">
        <v>443</v>
      </c>
      <c s="3" r="B26" t="s">
        <v>444</v>
      </c>
    </row>
    <row r="27" spans="1:4">
      <c s="3" r="A27" t="s">
        <v>445</v>
      </c>
      <c s="3" r="B27" t="s">
        <v>446</v>
      </c>
    </row>
    <row r="28" spans="1:4">
      <c s="6" r="A28" t="s">
        <v>447</v>
      </c>
    </row>
    <row r="29" spans="1:4">
      <c s="3" r="A29" t="s">
        <v>443</v>
      </c>
      <c s="7" r="B29" t="n">
        <v>773444</v>
      </c>
      <c s="7" r="C29" t="n">
        <v>773444</v>
      </c>
    </row>
    <row r="30" spans="1:4">
      <c s="3" r="A30" t="s">
        <v>445</v>
      </c>
      <c s="7" r="B30" t="n">
        <v>681587</v>
      </c>
      <c s="7" r="C30" t="n">
        <v>681587</v>
      </c>
    </row>
    <row r="31" spans="1:4">
      <c s="6" r="A31" t="s">
        <v>448</v>
      </c>
    </row>
    <row r="32" spans="1:4">
      <c s="3" r="A32" t="s">
        <v>449</v>
      </c>
      <c s="8" r="C32" t="n">
        <v>7.71</v>
      </c>
      <c s="8" r="D32" t="n">
        <v>5.04</v>
      </c>
    </row>
    <row r="33" spans="1:4">
      <c s="3" r="A33" t="s">
        <v>450</v>
      </c>
      <c s="7" r="C33" t="n">
        <v>58052</v>
      </c>
      <c s="7" r="D33" t="n">
        <v>9192</v>
      </c>
    </row>
    <row r="34" spans="1:4">
      <c s="6" r="A34" t="s">
        <v>451</v>
      </c>
    </row>
    <row r="35" spans="1:4">
      <c s="3" r="A35" t="s">
        <v>452</v>
      </c>
      <c s="3" r="C35" t="s">
        <v>453</v>
      </c>
      <c s="3" r="D35" t="s">
        <v>454</v>
      </c>
    </row>
    <row r="36" spans="1:4">
      <c s="3" r="A36" t="s">
        <v>455</v>
      </c>
      <c s="3" r="C36" t="s">
        <v>456</v>
      </c>
      <c s="3" r="D36" t="s">
        <v>457</v>
      </c>
    </row>
    <row r="37" spans="1:4">
      <c s="3" r="A37" t="s">
        <v>458</v>
      </c>
      <c s="3" r="C37" t="s">
        <v>459</v>
      </c>
      <c s="3" r="D37" t="s">
        <v>459</v>
      </c>
    </row>
    <row r="38" spans="1:4">
      <c s="3" r="A38" t="s">
        <v>460</v>
      </c>
      <c s="3" r="C38" t="s">
        <v>461</v>
      </c>
      <c s="3" r="D38" t="s">
        <v>461</v>
      </c>
    </row>
    <row r="39" spans="1:4">
      <c s="3" r="A39" t="s">
        <v>462</v>
      </c>
    </row>
    <row r="40" spans="1:4">
      <c s="6" r="A40" t="s">
        <v>462</v>
      </c>
    </row>
    <row r="41" spans="1:4">
      <c s="3" r="A41" t="s">
        <v>463</v>
      </c>
      <c s="5" r="B41" t="n">
        <v>74</v>
      </c>
      <c s="5" r="C41" t="n">
        <v>74</v>
      </c>
    </row>
    <row r="42" spans="1:4">
      <c s="3" r="A42" t="s">
        <v>464</v>
      </c>
      <c s="8" r="B42" t="n">
        <v>25.87</v>
      </c>
      <c s="8" r="C42" t="n">
        <v>25.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26</v>
      </c>
    </row>
    <row r="3" spans="1:3">
      <c s="6" r="A3" t="s">
        <v>466</v>
      </c>
    </row>
    <row r="4" spans="1:3">
      <c s="3" r="A4" t="s">
        <v>467</v>
      </c>
      <c s="3" r="B4" t="s">
        <v>416</v>
      </c>
    </row>
    <row r="5" spans="1:3">
      <c s="3" r="A5" t="s">
        <v>468</v>
      </c>
      <c s="7" r="B5" t="n">
        <v>2200</v>
      </c>
      <c s="7" r="C5" t="n">
        <v>2300</v>
      </c>
    </row>
    <row r="6" spans="1:3">
      <c s="3" r="A6" t="s">
        <v>469</v>
      </c>
      <c s="5" r="B6" t="n">
        <v>2400</v>
      </c>
      <c s="5" r="C6" t="n">
        <v>13700</v>
      </c>
    </row>
    <row r="7" spans="1:3">
      <c s="3" r="A7" t="s">
        <v>470</v>
      </c>
      <c s="5" r="B7" t="n">
        <v>200</v>
      </c>
      <c s="5" r="C7" t="n">
        <v>11400</v>
      </c>
    </row>
    <row r="8" spans="1:3">
      <c s="6" r="A8" t="s">
        <v>471</v>
      </c>
    </row>
    <row r="9" spans="1:3">
      <c s="3" r="A9" t="s">
        <v>472</v>
      </c>
      <c s="5" r="B9" t="n">
        <v>269500</v>
      </c>
      <c s="5" r="C9" t="n">
        <v>268400</v>
      </c>
    </row>
    <row r="10" spans="1:3">
      <c s="3" r="A10" t="s">
        <v>473</v>
      </c>
    </row>
    <row r="11" spans="1:3">
      <c s="6" r="A11" t="s">
        <v>474</v>
      </c>
    </row>
    <row r="12" spans="1:3">
      <c s="3" r="A12" t="s">
        <v>28</v>
      </c>
      <c s="5" r="B12" t="n">
        <v>375215</v>
      </c>
      <c s="5" r="C12" t="n">
        <v>347239</v>
      </c>
    </row>
    <row r="13" spans="1:3">
      <c s="3" r="A13" t="s">
        <v>475</v>
      </c>
      <c s="5" r="B13" t="n">
        <v>117976</v>
      </c>
      <c s="5" r="C13" t="n">
        <v>119668</v>
      </c>
    </row>
    <row r="14" spans="1:3">
      <c s="3" r="A14" t="s">
        <v>476</v>
      </c>
      <c s="5" r="B14" t="n">
        <v>5707</v>
      </c>
      <c s="5" r="C14" t="n">
        <v>6485</v>
      </c>
    </row>
    <row r="15" spans="1:3">
      <c s="3" r="A15" t="s">
        <v>477</v>
      </c>
      <c s="5" r="B15" t="n">
        <v>498898</v>
      </c>
      <c s="5" r="C15" t="n">
        <v>473392</v>
      </c>
    </row>
    <row r="16" spans="1:3">
      <c s="6" r="A16" t="s">
        <v>478</v>
      </c>
    </row>
    <row r="17" spans="1:3">
      <c s="3" r="A17" t="s">
        <v>479</v>
      </c>
      <c s="5" r="B17" t="n">
        <v>55466</v>
      </c>
      <c s="5" r="C17" t="n">
        <v>57869</v>
      </c>
    </row>
    <row r="18" spans="1:3">
      <c s="3" r="A18" t="s">
        <v>480</v>
      </c>
      <c s="5" r="B18" t="n">
        <v>55466</v>
      </c>
      <c s="5" r="C18" t="n">
        <v>57869</v>
      </c>
    </row>
    <row r="19" spans="1:3">
      <c s="3" r="A19" t="s">
        <v>481</v>
      </c>
    </row>
    <row r="20" spans="1:3">
      <c s="6" r="A20" t="s">
        <v>474</v>
      </c>
    </row>
    <row r="21" spans="1:3">
      <c s="3" r="A21" t="s">
        <v>28</v>
      </c>
      <c s="5" r="B21" t="n">
        <v>375215</v>
      </c>
      <c s="5" r="C21" t="n">
        <v>347239</v>
      </c>
    </row>
    <row r="22" spans="1:3">
      <c s="3" r="A22" t="s">
        <v>475</v>
      </c>
      <c s="5" r="B22" t="n">
        <v>37109</v>
      </c>
      <c s="5" r="C22" t="n">
        <v>39329</v>
      </c>
    </row>
    <row r="23" spans="1:3">
      <c s="3" r="A23" t="s">
        <v>476</v>
      </c>
      <c s="5" r="B23" t="n">
        <v>5707</v>
      </c>
      <c s="5" r="C23" t="n">
        <v>6485</v>
      </c>
    </row>
    <row r="24" spans="1:3">
      <c s="3" r="A24" t="s">
        <v>477</v>
      </c>
      <c s="5" r="B24" t="n">
        <v>418031</v>
      </c>
      <c s="5" r="C24" t="n">
        <v>393053</v>
      </c>
    </row>
    <row r="25" spans="1:3">
      <c s="6" r="A25" t="s">
        <v>478</v>
      </c>
    </row>
    <row r="26" spans="1:3">
      <c s="3" r="A26" t="s">
        <v>479</v>
      </c>
      <c s="5" r="B26" t="n">
        <v>24115</v>
      </c>
      <c s="5" r="C26" t="n">
        <v>25272</v>
      </c>
    </row>
    <row r="27" spans="1:3">
      <c s="3" r="A27" t="s">
        <v>480</v>
      </c>
      <c s="5" r="B27" t="n">
        <v>24115</v>
      </c>
      <c s="5" r="C27" t="n">
        <v>25272</v>
      </c>
    </row>
    <row r="28" spans="1:3">
      <c s="3" r="A28" t="s">
        <v>482</v>
      </c>
    </row>
    <row r="29" spans="1:3">
      <c s="6" r="A29" t="s">
        <v>474</v>
      </c>
    </row>
    <row r="30" spans="1:3">
      <c s="3" r="A30" t="s">
        <v>475</v>
      </c>
      <c s="5" r="B30" t="n">
        <v>80867</v>
      </c>
      <c s="5" r="C30" t="n">
        <v>80339</v>
      </c>
    </row>
    <row r="31" spans="1:3">
      <c s="3" r="A31" t="s">
        <v>477</v>
      </c>
      <c s="5" r="B31" t="n">
        <v>80867</v>
      </c>
      <c s="5" r="C31" t="n">
        <v>80339</v>
      </c>
    </row>
    <row r="32" spans="1:3">
      <c s="6" r="A32" t="s">
        <v>478</v>
      </c>
    </row>
    <row r="33" spans="1:3">
      <c s="3" r="A33" t="s">
        <v>479</v>
      </c>
      <c s="5" r="B33" t="n">
        <v>31351</v>
      </c>
      <c s="5" r="C33" t="n">
        <v>32597</v>
      </c>
    </row>
    <row r="34" spans="1:3">
      <c s="3" r="A34" t="s">
        <v>480</v>
      </c>
      <c s="7" r="B34" t="n">
        <v>31351</v>
      </c>
      <c s="7" r="C34" t="n">
        <v>325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3</v>
      </c>
      <c s="2" r="B1" t="s">
        <v>1</v>
      </c>
    </row>
    <row r="2" spans="1:3">
      <c s="2" r="B2" t="s">
        <v>2</v>
      </c>
      <c s="2" r="C2" t="s">
        <v>85</v>
      </c>
    </row>
    <row r="3" spans="1:3">
      <c s="6" r="A3" t="s">
        <v>200</v>
      </c>
    </row>
    <row r="4" spans="1:3">
      <c s="3" r="A4" t="s">
        <v>484</v>
      </c>
      <c s="5" r="B4" t="n">
        <v>528862</v>
      </c>
      <c s="5" r="C4" t="n">
        <v>527352</v>
      </c>
    </row>
    <row r="5" spans="1:3">
      <c s="3" r="A5" t="s">
        <v>485</v>
      </c>
      <c s="5" r="B5" t="n">
        <v>13875</v>
      </c>
      <c s="5" r="C5" t="n">
        <v>12771</v>
      </c>
    </row>
    <row r="6" spans="1:3">
      <c s="3" r="A6" t="s">
        <v>486</v>
      </c>
      <c s="5" r="B6" t="n">
        <v>542737</v>
      </c>
      <c s="5" r="C6" t="n">
        <v>540123</v>
      </c>
    </row>
    <row r="7" spans="1:3">
      <c s="3" r="A7" t="s">
        <v>487</v>
      </c>
      <c s="5" r="B7" t="n">
        <v>1000</v>
      </c>
      <c s="5" r="C7" t="n">
        <v>1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49"/>
    <col customWidth="1" max="2" min="2" width="28"/>
    <col customWidth="1" max="3" min="3" width="21"/>
  </cols>
  <sheetData>
    <row r="1" spans="1:3">
      <c s="1" r="A1" t="s">
        <v>488</v>
      </c>
      <c s="2" r="B1" t="s">
        <v>1</v>
      </c>
    </row>
    <row r="2" spans="1:3">
      <c s="2" r="B2" t="s">
        <v>489</v>
      </c>
      <c s="2" r="C2" t="s">
        <v>490</v>
      </c>
    </row>
    <row r="3" spans="1:3">
      <c s="6" r="A3" t="s">
        <v>491</v>
      </c>
    </row>
    <row r="4" spans="1:3">
      <c s="3" r="A4" t="s">
        <v>492</v>
      </c>
      <c s="5" r="B4" t="n">
        <v>5</v>
      </c>
    </row>
    <row r="5" spans="1:3">
      <c s="3" r="A5" t="s">
        <v>493</v>
      </c>
      <c s="7" r="B5" t="n">
        <v>2292672</v>
      </c>
      <c s="7" r="C5" t="n">
        <v>2395073</v>
      </c>
    </row>
    <row r="6" spans="1:3">
      <c s="3" r="A6" t="s">
        <v>494</v>
      </c>
      <c s="5" r="B6" t="n">
        <v>359538</v>
      </c>
      <c s="5" r="C6" t="n">
        <v>265966</v>
      </c>
    </row>
    <row r="7" spans="1:3">
      <c s="3" r="A7" t="s">
        <v>495</v>
      </c>
      <c s="5" r="B7" t="n">
        <v>5370</v>
      </c>
      <c s="5" r="C7" t="n">
        <v>1929</v>
      </c>
    </row>
    <row r="8" spans="1:3">
      <c s="3" r="A8" t="s">
        <v>496</v>
      </c>
      <c s="5" r="B8" t="n">
        <v>15132</v>
      </c>
      <c s="5" r="C8" t="n">
        <v>3253</v>
      </c>
    </row>
    <row r="9" spans="1:3">
      <c s="3" r="A9" t="s">
        <v>497</v>
      </c>
      <c s="5" r="B9" t="n">
        <v>106</v>
      </c>
      <c s="5" r="C9" t="n">
        <v>712</v>
      </c>
    </row>
    <row r="10" spans="1:3">
      <c s="3" r="A10" t="s">
        <v>96</v>
      </c>
      <c s="5" r="B10" t="n">
        <v>354168</v>
      </c>
      <c s="5" r="C10" t="n">
        <v>264037</v>
      </c>
    </row>
    <row r="11" spans="1:3">
      <c s="3" r="A11" t="s">
        <v>498</v>
      </c>
    </row>
    <row r="12" spans="1:3">
      <c s="6" r="A12" t="s">
        <v>491</v>
      </c>
    </row>
    <row r="13" spans="1:3">
      <c s="3" r="A13" t="s">
        <v>493</v>
      </c>
      <c s="5" r="B13" t="n">
        <v>32733</v>
      </c>
      <c s="5" r="C13" t="n">
        <v>39588</v>
      </c>
    </row>
    <row r="14" spans="1:3">
      <c s="3" r="A14" t="s">
        <v>499</v>
      </c>
    </row>
    <row r="15" spans="1:3">
      <c s="6" r="A15" t="s">
        <v>491</v>
      </c>
    </row>
    <row r="16" spans="1:3">
      <c s="3" r="A16" t="s">
        <v>493</v>
      </c>
      <c s="5" r="B16" t="n">
        <v>2292672</v>
      </c>
      <c s="5" r="C16" t="n">
        <v>2395073</v>
      </c>
    </row>
    <row r="17" spans="1:3">
      <c s="3" r="A17" t="s">
        <v>494</v>
      </c>
      <c s="5" r="B17" t="n">
        <v>374564</v>
      </c>
      <c s="5" r="C17" t="n">
        <v>268507</v>
      </c>
    </row>
    <row r="18" spans="1:3">
      <c s="3" r="A18" t="s">
        <v>500</v>
      </c>
    </row>
    <row r="19" spans="1:3">
      <c s="6" r="A19" t="s">
        <v>491</v>
      </c>
    </row>
    <row r="20" spans="1:3">
      <c s="3" r="A20" t="s">
        <v>493</v>
      </c>
      <c s="5" r="B20" t="n">
        <v>-32733</v>
      </c>
      <c s="5" r="C20" t="n">
        <v>-39588</v>
      </c>
    </row>
    <row r="21" spans="1:3">
      <c s="3" r="A21" t="s">
        <v>305</v>
      </c>
    </row>
    <row r="22" spans="1:3">
      <c s="6" r="A22" t="s">
        <v>491</v>
      </c>
    </row>
    <row r="23" spans="1:3">
      <c s="3" r="A23" t="s">
        <v>493</v>
      </c>
      <c s="5" r="B23" t="n">
        <v>392218</v>
      </c>
      <c s="5" r="C23" t="n">
        <v>409751</v>
      </c>
    </row>
    <row r="24" spans="1:3">
      <c s="3" r="A24" t="s">
        <v>501</v>
      </c>
    </row>
    <row r="25" spans="1:3">
      <c s="6" r="A25" t="s">
        <v>491</v>
      </c>
    </row>
    <row r="26" spans="1:3">
      <c s="3" r="A26" t="s">
        <v>493</v>
      </c>
      <c s="5" r="B26" t="n">
        <v>392218</v>
      </c>
      <c s="5" r="C26" t="n">
        <v>409751</v>
      </c>
    </row>
    <row r="27" spans="1:3">
      <c s="3" r="A27" t="s">
        <v>494</v>
      </c>
      <c s="5" r="B27" t="n">
        <v>65273</v>
      </c>
      <c s="5" r="C27" t="n">
        <v>41375</v>
      </c>
    </row>
    <row r="28" spans="1:3">
      <c s="3" r="A28" t="s">
        <v>306</v>
      </c>
    </row>
    <row r="29" spans="1:3">
      <c s="6" r="A29" t="s">
        <v>491</v>
      </c>
    </row>
    <row r="30" spans="1:3">
      <c s="3" r="A30" t="s">
        <v>493</v>
      </c>
      <c s="5" r="B30" t="n">
        <v>1162121</v>
      </c>
      <c s="5" r="C30" t="n">
        <v>1144215</v>
      </c>
    </row>
    <row r="31" spans="1:3">
      <c s="3" r="A31" t="s">
        <v>502</v>
      </c>
    </row>
    <row r="32" spans="1:3">
      <c s="6" r="A32" t="s">
        <v>491</v>
      </c>
    </row>
    <row r="33" spans="1:3">
      <c s="3" r="A33" t="s">
        <v>493</v>
      </c>
      <c s="5" r="B33" t="n">
        <v>2330</v>
      </c>
      <c s="5" r="C33" t="n">
        <v>4183</v>
      </c>
    </row>
    <row r="34" spans="1:3">
      <c s="3" r="A34" t="s">
        <v>503</v>
      </c>
    </row>
    <row r="35" spans="1:3">
      <c s="6" r="A35" t="s">
        <v>491</v>
      </c>
    </row>
    <row r="36" spans="1:3">
      <c s="3" r="A36" t="s">
        <v>493</v>
      </c>
      <c s="5" r="B36" t="n">
        <v>1164451</v>
      </c>
      <c s="5" r="C36" t="n">
        <v>1148398</v>
      </c>
    </row>
    <row r="37" spans="1:3">
      <c s="3" r="A37" t="s">
        <v>494</v>
      </c>
      <c s="5" r="B37" t="n">
        <v>166908</v>
      </c>
      <c s="5" r="C37" t="n">
        <v>101152</v>
      </c>
    </row>
    <row r="38" spans="1:3">
      <c s="3" r="A38" t="s">
        <v>307</v>
      </c>
    </row>
    <row r="39" spans="1:3">
      <c s="6" r="A39" t="s">
        <v>491</v>
      </c>
    </row>
    <row r="40" spans="1:3">
      <c s="3" r="A40" t="s">
        <v>493</v>
      </c>
      <c s="5" r="B40" t="n">
        <v>372066</v>
      </c>
      <c s="5" r="C40" t="n">
        <v>440019</v>
      </c>
    </row>
    <row r="41" spans="1:3">
      <c s="3" r="A41" t="s">
        <v>504</v>
      </c>
    </row>
    <row r="42" spans="1:3">
      <c s="6" r="A42" t="s">
        <v>491</v>
      </c>
    </row>
    <row r="43" spans="1:3">
      <c s="3" r="A43" t="s">
        <v>493</v>
      </c>
      <c s="5" r="B43" t="n">
        <v>30403</v>
      </c>
      <c s="5" r="C43" t="n">
        <v>35384</v>
      </c>
    </row>
    <row r="44" spans="1:3">
      <c s="3" r="A44" t="s">
        <v>505</v>
      </c>
    </row>
    <row r="45" spans="1:3">
      <c s="6" r="A45" t="s">
        <v>491</v>
      </c>
    </row>
    <row r="46" spans="1:3">
      <c s="3" r="A46" t="s">
        <v>493</v>
      </c>
      <c s="5" r="B46" t="n">
        <v>402469</v>
      </c>
      <c s="5" r="C46" t="n">
        <v>475403</v>
      </c>
    </row>
    <row r="47" spans="1:3">
      <c s="3" r="A47" t="s">
        <v>494</v>
      </c>
      <c s="5" r="B47" t="n">
        <v>91303</v>
      </c>
      <c s="5" r="C47" t="n">
        <v>93020</v>
      </c>
    </row>
    <row r="48" spans="1:3">
      <c s="3" r="A48" t="s">
        <v>308</v>
      </c>
    </row>
    <row r="49" spans="1:3">
      <c s="6" r="A49" t="s">
        <v>491</v>
      </c>
    </row>
    <row r="50" spans="1:3">
      <c s="3" r="A50" t="s">
        <v>493</v>
      </c>
      <c s="5" r="B50" t="n">
        <v>237779</v>
      </c>
      <c s="5" r="C50" t="n">
        <v>263274</v>
      </c>
    </row>
    <row r="51" spans="1:3">
      <c s="3" r="A51" t="s">
        <v>506</v>
      </c>
    </row>
    <row r="52" spans="1:3">
      <c s="6" r="A52" t="s">
        <v>491</v>
      </c>
    </row>
    <row r="53" spans="1:3">
      <c s="3" r="A53" t="s">
        <v>493</v>
      </c>
      <c s="5" r="C53" t="n">
        <v>21</v>
      </c>
    </row>
    <row r="54" spans="1:3">
      <c s="3" r="A54" t="s">
        <v>507</v>
      </c>
    </row>
    <row r="55" spans="1:3">
      <c s="6" r="A55" t="s">
        <v>491</v>
      </c>
    </row>
    <row r="56" spans="1:3">
      <c s="3" r="A56" t="s">
        <v>493</v>
      </c>
      <c s="5" r="B56" t="n">
        <v>237779</v>
      </c>
      <c s="5" r="C56" t="n">
        <v>263295</v>
      </c>
    </row>
    <row r="57" spans="1:3">
      <c s="3" r="A57" t="s">
        <v>494</v>
      </c>
      <c s="5" r="B57" t="n">
        <v>26793</v>
      </c>
      <c s="5" r="C57" t="n">
        <v>18576</v>
      </c>
    </row>
    <row r="58" spans="1:3">
      <c s="3" r="A58" t="s">
        <v>309</v>
      </c>
    </row>
    <row r="59" spans="1:3">
      <c s="6" r="A59" t="s">
        <v>491</v>
      </c>
    </row>
    <row r="60" spans="1:3">
      <c s="3" r="A60" t="s">
        <v>493</v>
      </c>
      <c s="5" r="B60" t="n">
        <v>128488</v>
      </c>
      <c s="5" r="C60" t="n">
        <v>137814</v>
      </c>
    </row>
    <row r="61" spans="1:3">
      <c s="3" r="A61" t="s">
        <v>508</v>
      </c>
    </row>
    <row r="62" spans="1:3">
      <c s="6" r="A62" t="s">
        <v>491</v>
      </c>
    </row>
    <row r="63" spans="1:3">
      <c s="3" r="A63" t="s">
        <v>493</v>
      </c>
      <c s="5" r="B63" t="n">
        <v>128488</v>
      </c>
      <c s="5" r="C63" t="n">
        <v>137814</v>
      </c>
    </row>
    <row r="64" spans="1:3">
      <c s="3" r="A64" t="s">
        <v>494</v>
      </c>
      <c s="7" r="B64" t="n">
        <v>24287</v>
      </c>
      <c s="7" r="C64" t="n">
        <v>14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1</v>
      </c>
      <c s="2" r="B1" t="s">
        <v>1</v>
      </c>
    </row>
    <row r="2" spans="1:3">
      <c s="2" r="B2" t="s">
        <v>2</v>
      </c>
      <c s="2" r="C2" t="s">
        <v>85</v>
      </c>
    </row>
    <row r="3" spans="1:3">
      <c s="6" r="A3" t="s">
        <v>112</v>
      </c>
    </row>
    <row r="4" spans="1:3">
      <c s="3" r="A4" t="s">
        <v>98</v>
      </c>
      <c s="7" r="B4" t="n">
        <v>235167</v>
      </c>
      <c s="7" r="C4" t="n">
        <v>172430</v>
      </c>
    </row>
    <row r="5" spans="1:3">
      <c s="6" r="A5" t="s">
        <v>113</v>
      </c>
    </row>
    <row r="6" spans="1:3">
      <c s="3" r="A6" t="s">
        <v>114</v>
      </c>
      <c s="5" r="B6" t="n">
        <v>-2615</v>
      </c>
      <c s="5" r="C6" t="n">
        <v>777</v>
      </c>
    </row>
    <row r="7" spans="1:3">
      <c s="3" r="A7" t="s">
        <v>115</v>
      </c>
      <c s="5" r="B7" t="n">
        <v>1766</v>
      </c>
      <c s="5" r="C7" t="n">
        <v>1897</v>
      </c>
    </row>
    <row r="8" spans="1:3">
      <c s="3" r="A8" t="s">
        <v>116</v>
      </c>
      <c s="5" r="B8" t="n">
        <v>-1298</v>
      </c>
      <c s="5" r="C8" t="n">
        <v>5006</v>
      </c>
    </row>
    <row r="9" spans="1:3">
      <c s="3" r="A9" t="s">
        <v>117</v>
      </c>
      <c s="5" r="B9" t="n">
        <v>-2147</v>
      </c>
      <c s="5" r="C9" t="n">
        <v>7680</v>
      </c>
    </row>
    <row r="10" spans="1:3">
      <c s="3" r="A10" t="s">
        <v>118</v>
      </c>
      <c s="5" r="B10" t="n">
        <v>233020</v>
      </c>
      <c s="5" r="C10" t="n">
        <v>180110</v>
      </c>
    </row>
    <row r="11" spans="1:3">
      <c s="3" r="A11" t="s">
        <v>119</v>
      </c>
      <c s="5" r="B11" t="n">
        <v>30</v>
      </c>
      <c s="5" r="C11" t="n">
        <v>729</v>
      </c>
    </row>
    <row r="12" spans="1:3">
      <c s="3" r="A12" t="s">
        <v>120</v>
      </c>
      <c s="7" r="B12" t="n">
        <v>232990</v>
      </c>
      <c s="7" r="C12" t="n">
        <v>179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21</v>
      </c>
      <c s="2" r="B1" t="s">
        <v>1</v>
      </c>
      <c s="2" r="D1" t="s">
        <v>122</v>
      </c>
    </row>
    <row r="2" spans="1:4">
      <c s="2" r="B2" t="s">
        <v>2</v>
      </c>
      <c s="2" r="C2" t="s">
        <v>85</v>
      </c>
      <c s="2" r="D2" t="s">
        <v>26</v>
      </c>
    </row>
    <row r="3" spans="1:4">
      <c s="6" r="A3" t="s">
        <v>123</v>
      </c>
    </row>
    <row r="4" spans="1:4">
      <c s="3" r="A4" t="s">
        <v>124</v>
      </c>
      <c s="7" r="B4" t="n">
        <v>4001393</v>
      </c>
      <c s="7" r="C4" t="n">
        <v>3612056</v>
      </c>
      <c s="7" r="D4" t="n">
        <v>3612056</v>
      </c>
    </row>
    <row r="5" spans="1:4">
      <c s="3" r="A5" t="s">
        <v>125</v>
      </c>
      <c s="5" r="B5" t="n">
        <v>235167</v>
      </c>
      <c s="5" r="C5" t="n">
        <v>172430</v>
      </c>
      <c s="5" r="D5" t="n">
        <v>687264</v>
      </c>
    </row>
    <row r="6" spans="1:4">
      <c s="3" r="A6" t="s">
        <v>126</v>
      </c>
      <c s="5" r="B6" t="n">
        <v>-2147</v>
      </c>
      <c s="5" r="C6" t="n">
        <v>7680</v>
      </c>
      <c s="5" r="D6" t="n">
        <v>-18592</v>
      </c>
    </row>
    <row r="7" spans="1:4">
      <c s="3" r="A7" t="s">
        <v>127</v>
      </c>
      <c s="5" r="D7" t="n">
        <v>-24928</v>
      </c>
    </row>
    <row r="8" spans="1:4">
      <c s="3" r="A8" t="s">
        <v>128</v>
      </c>
      <c s="5" r="B8" t="n">
        <v>7162</v>
      </c>
      <c s="5" r="D8" t="n">
        <v>15717</v>
      </c>
    </row>
    <row r="9" spans="1:4">
      <c s="3" r="A9" t="s">
        <v>129</v>
      </c>
      <c s="5" r="B9" t="n">
        <v>-1472</v>
      </c>
      <c s="5" r="D9" t="n">
        <v>9555</v>
      </c>
    </row>
    <row r="10" spans="1:4">
      <c s="3" r="A10" t="s">
        <v>130</v>
      </c>
      <c s="5" r="D10" t="n">
        <v>-14035</v>
      </c>
    </row>
    <row r="11" spans="1:4">
      <c s="3" r="A11" t="s">
        <v>131</v>
      </c>
      <c s="5" r="D11" t="n">
        <v>-1581</v>
      </c>
    </row>
    <row r="12" spans="1:4">
      <c s="3" r="A12" t="s">
        <v>132</v>
      </c>
      <c s="5" r="B12" t="n">
        <v>-76590</v>
      </c>
      <c s="5" r="D12" t="n">
        <v>-264063</v>
      </c>
    </row>
    <row r="13" spans="1:4">
      <c s="3" r="A13" t="s">
        <v>124</v>
      </c>
      <c s="5" r="B13" t="n">
        <v>4163513</v>
      </c>
      <c s="5" r="D13" t="n">
        <v>4001393</v>
      </c>
    </row>
    <row r="14" spans="1:4">
      <c s="3" r="A14" t="s">
        <v>22</v>
      </c>
    </row>
    <row r="15" spans="1:4">
      <c s="6" r="A15" t="s">
        <v>123</v>
      </c>
    </row>
    <row r="16" spans="1:4">
      <c s="3" r="A16" t="s">
        <v>124</v>
      </c>
      <c s="5" r="B16" t="n">
        <v>7741</v>
      </c>
      <c s="5" r="C16" t="n">
        <v>7724</v>
      </c>
      <c s="5" r="D16" t="n">
        <v>7724</v>
      </c>
    </row>
    <row r="17" spans="1:4">
      <c s="3" r="A17" t="s">
        <v>128</v>
      </c>
      <c s="5" r="D17" t="n">
        <v>1</v>
      </c>
    </row>
    <row r="18" spans="1:4">
      <c s="3" r="A18" t="s">
        <v>129</v>
      </c>
      <c s="5" r="B18" t="n">
        <v>14</v>
      </c>
      <c s="5" r="D18" t="n">
        <v>28</v>
      </c>
    </row>
    <row r="19" spans="1:4">
      <c s="3" r="A19" t="s">
        <v>133</v>
      </c>
      <c s="5" r="D19" t="n">
        <v>-12</v>
      </c>
    </row>
    <row r="20" spans="1:4">
      <c s="3" r="A20" t="s">
        <v>124</v>
      </c>
      <c s="5" r="B20" t="n">
        <v>7755</v>
      </c>
      <c s="5" r="D20" t="n">
        <v>7741</v>
      </c>
    </row>
    <row r="21" spans="1:4">
      <c s="3" r="A21" t="s">
        <v>134</v>
      </c>
    </row>
    <row r="22" spans="1:4">
      <c s="6" r="A22" t="s">
        <v>123</v>
      </c>
    </row>
    <row r="23" spans="1:4">
      <c s="3" r="A23" t="s">
        <v>127</v>
      </c>
      <c s="5" r="D23" t="n">
        <v>-24928</v>
      </c>
    </row>
    <row r="24" spans="1:4">
      <c s="3" r="A24" t="s">
        <v>133</v>
      </c>
      <c s="5" r="D24" t="n">
        <v>24928</v>
      </c>
    </row>
    <row r="25" spans="1:4">
      <c s="3" r="A25" t="s">
        <v>135</v>
      </c>
    </row>
    <row r="26" spans="1:4">
      <c s="6" r="A26" t="s">
        <v>123</v>
      </c>
    </row>
    <row r="27" spans="1:4">
      <c s="3" r="A27" t="s">
        <v>128</v>
      </c>
      <c s="5" r="B27" t="n">
        <v>7162</v>
      </c>
      <c s="5" r="D27" t="n">
        <v>15716</v>
      </c>
    </row>
    <row r="28" spans="1:4">
      <c s="3" r="A28" t="s">
        <v>129</v>
      </c>
      <c s="5" r="B28" t="n">
        <v>-1486</v>
      </c>
      <c s="5" r="D28" t="n">
        <v>9527</v>
      </c>
    </row>
    <row r="29" spans="1:4">
      <c s="3" r="A29" t="s">
        <v>130</v>
      </c>
      <c s="5" r="D29" t="n">
        <v>-11881</v>
      </c>
    </row>
    <row r="30" spans="1:4">
      <c s="3" r="A30" t="s">
        <v>133</v>
      </c>
      <c s="5" r="D30" t="n">
        <v>-13362</v>
      </c>
    </row>
    <row r="31" spans="1:4">
      <c s="3" r="A31" t="s">
        <v>124</v>
      </c>
      <c s="5" r="B31" t="n">
        <v>5676</v>
      </c>
    </row>
    <row r="32" spans="1:4">
      <c s="3" r="A32" t="s">
        <v>136</v>
      </c>
    </row>
    <row r="33" spans="1:4">
      <c s="6" r="A33" t="s">
        <v>123</v>
      </c>
    </row>
    <row r="34" spans="1:4">
      <c s="3" r="A34" t="s">
        <v>124</v>
      </c>
      <c s="5" r="B34" t="n">
        <v>4216125</v>
      </c>
      <c s="5" r="C34" t="n">
        <v>3805654</v>
      </c>
      <c s="5" r="D34" t="n">
        <v>3805654</v>
      </c>
    </row>
    <row r="35" spans="1:4">
      <c s="3" r="A35" t="s">
        <v>125</v>
      </c>
      <c s="5" r="B35" t="n">
        <v>235061</v>
      </c>
      <c s="5" r="D35" t="n">
        <v>686088</v>
      </c>
    </row>
    <row r="36" spans="1:4">
      <c s="3" r="A36" t="s">
        <v>133</v>
      </c>
      <c s="5" r="D36" t="n">
        <v>-11554</v>
      </c>
    </row>
    <row r="37" spans="1:4">
      <c s="3" r="A37" t="s">
        <v>132</v>
      </c>
      <c s="5" r="B37" t="n">
        <v>-76590</v>
      </c>
      <c s="5" r="D37" t="n">
        <v>-264063</v>
      </c>
    </row>
    <row r="38" spans="1:4">
      <c s="3" r="A38" t="s">
        <v>124</v>
      </c>
      <c s="5" r="B38" t="n">
        <v>4374596</v>
      </c>
      <c s="5" r="D38" t="n">
        <v>4216125</v>
      </c>
    </row>
    <row r="39" spans="1:4">
      <c s="3" r="A39" t="s">
        <v>137</v>
      </c>
    </row>
    <row r="40" spans="1:4">
      <c s="6" r="A40" t="s">
        <v>123</v>
      </c>
    </row>
    <row r="41" spans="1:4">
      <c s="3" r="A41" t="s">
        <v>124</v>
      </c>
      <c s="5" r="B41" t="n">
        <v>-225668</v>
      </c>
      <c s="5" r="C41" t="n">
        <v>-207700</v>
      </c>
      <c s="5" r="D41" t="n">
        <v>-207700</v>
      </c>
    </row>
    <row r="42" spans="1:4">
      <c s="3" r="A42" t="s">
        <v>126</v>
      </c>
      <c s="5" r="B42" t="n">
        <v>-2071</v>
      </c>
      <c s="5" r="D42" t="n">
        <v>-18363</v>
      </c>
    </row>
    <row r="43" spans="1:4">
      <c s="3" r="A43" t="s">
        <v>130</v>
      </c>
      <c s="5" r="D43" t="n">
        <v>395</v>
      </c>
    </row>
    <row r="44" spans="1:4">
      <c s="3" r="A44" t="s">
        <v>124</v>
      </c>
      <c s="5" r="B44" t="n">
        <v>-227739</v>
      </c>
      <c s="5" r="D44" t="n">
        <v>-225668</v>
      </c>
    </row>
    <row r="45" spans="1:4">
      <c s="3" r="A45" t="s">
        <v>138</v>
      </c>
    </row>
    <row r="46" spans="1:4">
      <c s="6" r="A46" t="s">
        <v>123</v>
      </c>
    </row>
    <row r="47" spans="1:4">
      <c s="3" r="A47" t="s">
        <v>124</v>
      </c>
      <c s="5" r="B47" t="n">
        <v>3195</v>
      </c>
      <c s="7" r="C47" t="n">
        <v>6378</v>
      </c>
      <c s="5" r="D47" t="n">
        <v>6378</v>
      </c>
    </row>
    <row r="48" spans="1:4">
      <c s="3" r="A48" t="s">
        <v>125</v>
      </c>
      <c s="5" r="B48" t="n">
        <v>106</v>
      </c>
      <c s="5" r="D48" t="n">
        <v>1176</v>
      </c>
    </row>
    <row r="49" spans="1:4">
      <c s="3" r="A49" t="s">
        <v>126</v>
      </c>
      <c s="5" r="B49" t="n">
        <v>-76</v>
      </c>
      <c s="5" r="D49" t="n">
        <v>-229</v>
      </c>
    </row>
    <row r="50" spans="1:4">
      <c s="3" r="A50" t="s">
        <v>130</v>
      </c>
      <c s="5" r="D50" t="n">
        <v>-2549</v>
      </c>
    </row>
    <row r="51" spans="1:4">
      <c s="3" r="A51" t="s">
        <v>131</v>
      </c>
      <c s="5" r="D51" t="n">
        <v>-1581</v>
      </c>
    </row>
    <row r="52" spans="1:4">
      <c s="3" r="A52" t="s">
        <v>124</v>
      </c>
      <c s="7" r="B52" t="n">
        <v>3225</v>
      </c>
      <c s="7" r="D52" t="n">
        <v>3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24"/>
    <col customWidth="1" max="5" min="5" width="24"/>
  </cols>
  <sheetData>
    <row r="1" spans="1:5">
      <c s="1" r="A1" t="s">
        <v>139</v>
      </c>
      <c s="2" r="B1" t="s">
        <v>109</v>
      </c>
      <c s="2" r="C1" t="s">
        <v>140</v>
      </c>
      <c s="2" r="D1" t="s">
        <v>141</v>
      </c>
      <c s="2" r="E1" t="s">
        <v>142</v>
      </c>
    </row>
    <row r="2" spans="1:5">
      <c s="3" r="A2" t="s">
        <v>143</v>
      </c>
      <c s="10" r="C2" t="n">
        <v>0.145</v>
      </c>
      <c s="10" r="D2" t="n">
        <v>0.125</v>
      </c>
      <c s="8" r="E2" t="n">
        <v>0.5</v>
      </c>
    </row>
    <row r="3" spans="1:5">
      <c s="3" r="A3" t="s">
        <v>22</v>
      </c>
    </row>
    <row r="4" spans="1:5">
      <c s="3" r="A4" t="s">
        <v>144</v>
      </c>
      <c s="5" r="B4" t="n">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45</v>
      </c>
      <c s="2" r="B1" t="s">
        <v>1</v>
      </c>
    </row>
    <row r="2" spans="1:3">
      <c s="2" r="B2" t="s">
        <v>2</v>
      </c>
      <c s="2" r="C2" t="s">
        <v>85</v>
      </c>
    </row>
    <row r="3" spans="1:3">
      <c s="6" r="A3" t="s">
        <v>146</v>
      </c>
    </row>
    <row r="4" spans="1:3">
      <c s="3" r="A4" t="s">
        <v>125</v>
      </c>
      <c s="7" r="B4" t="n">
        <v>235167</v>
      </c>
      <c s="7" r="C4" t="n">
        <v>172430</v>
      </c>
    </row>
    <row r="5" spans="1:3">
      <c s="6" r="A5" t="s">
        <v>147</v>
      </c>
    </row>
    <row r="6" spans="1:3">
      <c s="3" r="A6" t="s">
        <v>148</v>
      </c>
      <c s="5" r="B6" t="n">
        <v>29679</v>
      </c>
      <c s="5" r="C6" t="n">
        <v>30720</v>
      </c>
    </row>
    <row r="7" spans="1:3">
      <c s="3" r="A7" t="s">
        <v>149</v>
      </c>
      <c s="5" r="B7" t="n">
        <v>2125</v>
      </c>
      <c s="5" r="C7" t="n">
        <v>2039</v>
      </c>
    </row>
    <row r="8" spans="1:3">
      <c s="3" r="A8" t="s">
        <v>150</v>
      </c>
      <c s="5" r="B8" t="n">
        <v>-6454</v>
      </c>
      <c s="5" r="C8" t="n">
        <v>-1639</v>
      </c>
    </row>
    <row r="9" spans="1:3">
      <c s="3" r="A9" t="s">
        <v>151</v>
      </c>
      <c s="5" r="B9" t="n">
        <v>-1735</v>
      </c>
      <c s="5" r="C9" t="n">
        <v>1161</v>
      </c>
    </row>
    <row r="10" spans="1:3">
      <c s="3" r="A10" t="s">
        <v>152</v>
      </c>
      <c s="5" r="B10" t="n">
        <v>126</v>
      </c>
      <c s="5" r="C10" t="n">
        <v>-5117</v>
      </c>
    </row>
    <row r="11" spans="1:3">
      <c s="3" r="A11" t="s">
        <v>153</v>
      </c>
      <c s="5" r="B11" t="n">
        <v>2081</v>
      </c>
      <c s="5" r="C11" t="n">
        <v>-1068</v>
      </c>
    </row>
    <row r="12" spans="1:3">
      <c s="3" r="A12" t="s">
        <v>128</v>
      </c>
      <c s="5" r="B12" t="n">
        <v>7162</v>
      </c>
      <c s="5" r="C12" t="n">
        <v>5524</v>
      </c>
    </row>
    <row r="13" spans="1:3">
      <c s="3" r="A13" t="s">
        <v>154</v>
      </c>
      <c s="5" r="B13" t="n">
        <v>-20149</v>
      </c>
      <c s="5" r="C13" t="n">
        <v>-2963</v>
      </c>
    </row>
    <row r="14" spans="1:3">
      <c s="6" r="A14" t="s">
        <v>155</v>
      </c>
    </row>
    <row r="15" spans="1:3">
      <c s="3" r="A15" t="s">
        <v>156</v>
      </c>
      <c s="5" r="B15" t="n">
        <v>50951</v>
      </c>
      <c s="5" r="C15" t="n">
        <v>31288</v>
      </c>
    </row>
    <row r="16" spans="1:3">
      <c s="3" r="A16" t="s">
        <v>157</v>
      </c>
      <c s="5" r="B16" t="n">
        <v>-1439</v>
      </c>
      <c s="5" r="C16" t="n">
        <v>36824</v>
      </c>
    </row>
    <row r="17" spans="1:3">
      <c s="3" r="A17" t="s">
        <v>158</v>
      </c>
      <c s="5" r="B17" t="n">
        <v>7917</v>
      </c>
      <c s="5" r="C17" t="n">
        <v>18354</v>
      </c>
    </row>
    <row r="18" spans="1:3">
      <c s="3" r="A18" t="s">
        <v>159</v>
      </c>
      <c s="5" r="B18" t="n">
        <v>1047</v>
      </c>
      <c s="5" r="C18" t="n">
        <v>327</v>
      </c>
    </row>
    <row r="19" spans="1:3">
      <c s="3" r="A19" t="s">
        <v>160</v>
      </c>
      <c s="5" r="B19" t="n">
        <v>-27787</v>
      </c>
      <c s="5" r="C19" t="n">
        <v>-39944</v>
      </c>
    </row>
    <row r="20" spans="1:3">
      <c s="3" r="A20" t="s">
        <v>161</v>
      </c>
      <c s="5" r="C20" t="n">
        <v>-1434</v>
      </c>
    </row>
    <row r="21" spans="1:3">
      <c s="3" r="A21" t="s">
        <v>162</v>
      </c>
      <c s="5" r="B21" t="n">
        <v>278691</v>
      </c>
      <c s="5" r="C21" t="n">
        <v>246502</v>
      </c>
    </row>
    <row r="22" spans="1:3">
      <c s="6" r="A22" t="s">
        <v>163</v>
      </c>
    </row>
    <row r="23" spans="1:3">
      <c s="3" r="A23" t="s">
        <v>164</v>
      </c>
      <c s="5" r="B23" t="n">
        <v>-33480</v>
      </c>
      <c s="5" r="C23" t="n">
        <v>-27674</v>
      </c>
    </row>
    <row r="24" spans="1:3">
      <c s="3" r="A24" t="s">
        <v>165</v>
      </c>
      <c s="5" r="B24" t="n">
        <v>1411</v>
      </c>
      <c s="5" r="C24" t="n">
        <v>9931</v>
      </c>
    </row>
    <row r="25" spans="1:3">
      <c s="3" r="A25" t="s">
        <v>166</v>
      </c>
      <c s="5" r="B25" t="n">
        <v>11088</v>
      </c>
      <c s="5" r="C25" t="n">
        <v>14932</v>
      </c>
    </row>
    <row r="26" spans="1:3">
      <c s="3" r="A26" t="s">
        <v>167</v>
      </c>
      <c s="5" r="B26" t="n">
        <v>-20981</v>
      </c>
      <c s="5" r="C26" t="n">
        <v>-2811</v>
      </c>
    </row>
    <row r="27" spans="1:3">
      <c s="6" r="A27" t="s">
        <v>168</v>
      </c>
    </row>
    <row r="28" spans="1:3">
      <c s="3" r="A28" t="s">
        <v>169</v>
      </c>
      <c s="5" r="B28" t="n">
        <v>-185000</v>
      </c>
    </row>
    <row r="29" spans="1:3">
      <c s="3" r="A29" t="s">
        <v>170</v>
      </c>
      <c s="5" r="B29" t="n">
        <v>-66137</v>
      </c>
      <c s="5" r="C29" t="n">
        <v>-52801</v>
      </c>
    </row>
    <row r="30" spans="1:3">
      <c s="3" r="A30" t="s">
        <v>171</v>
      </c>
      <c s="5" r="B30" t="n">
        <v>3514</v>
      </c>
      <c s="5" r="C30" t="n">
        <v>2057</v>
      </c>
    </row>
    <row r="31" spans="1:3">
      <c s="3" r="A31" t="s">
        <v>154</v>
      </c>
      <c s="5" r="B31" t="n">
        <v>20149</v>
      </c>
      <c s="5" r="C31" t="n">
        <v>2963</v>
      </c>
    </row>
    <row r="32" spans="1:3">
      <c s="3" r="A32" t="s">
        <v>131</v>
      </c>
      <c s="5" r="C32" t="n">
        <v>-1581</v>
      </c>
    </row>
    <row r="33" spans="1:3">
      <c s="3" r="A33" t="s">
        <v>172</v>
      </c>
      <c s="5" r="B33" t="n">
        <v>-227474</v>
      </c>
      <c s="5" r="C33" t="n">
        <v>-49362</v>
      </c>
    </row>
    <row r="34" spans="1:3">
      <c s="3" r="A34" t="s">
        <v>173</v>
      </c>
      <c s="5" r="B34" t="n">
        <v>-2260</v>
      </c>
      <c s="5" r="C34" t="n">
        <v>-1406</v>
      </c>
    </row>
    <row r="35" spans="1:3">
      <c s="3" r="A35" t="s">
        <v>174</v>
      </c>
      <c s="5" r="B35" t="n">
        <v>27976</v>
      </c>
      <c s="5" r="C35" t="n">
        <v>192923</v>
      </c>
    </row>
    <row r="36" spans="1:3">
      <c s="3" r="A36" t="s">
        <v>175</v>
      </c>
      <c s="5" r="B36" t="n">
        <v>347239</v>
      </c>
      <c s="5" r="C36" t="n">
        <v>334174</v>
      </c>
    </row>
    <row r="37" spans="1:3">
      <c s="3" r="A37" t="s">
        <v>176</v>
      </c>
      <c s="7" r="B37" t="n">
        <v>375215</v>
      </c>
      <c s="7" r="C37" t="n">
        <v>52709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GENERAL</vt:lpstr>
      <vt:lpstr>ACQUISITIONS</vt:lpstr>
      <vt:lpstr>INVENTORIES</vt:lpstr>
      <vt:lpstr>GOODWILL AND INTANGIBLE ASSETS</vt:lpstr>
      <vt:lpstr>ASSETS HELD FOR SALE</vt:lpstr>
      <vt:lpstr>PENSION AND OTHER POST-RETIREME</vt:lpstr>
      <vt:lpstr>DERIVATIVES AND HEDGING</vt:lpstr>
      <vt:lpstr>INVESTMENTS IN AND RECEIVABLES </vt:lpstr>
      <vt:lpstr>ACCUMULATED OTHER COMPREHENSIVE</vt:lpstr>
      <vt:lpstr>INCOME TAXES</vt:lpstr>
      <vt:lpstr>STOCK-BASED COMPENSATION</vt:lpstr>
      <vt:lpstr>FAIR VALUE MEASUREMENTS</vt:lpstr>
      <vt:lpstr>EARNINGS PER SHARE DATA</vt:lpstr>
      <vt:lpstr>SEGMENT REPORTING</vt:lpstr>
      <vt:lpstr>ACQUISITIONS (Tables)</vt:lpstr>
      <vt:lpstr>INVENTORIES (Tables)</vt:lpstr>
      <vt:lpstr>GOODWILL AND INTANGIBLE ASSETS </vt:lpstr>
      <vt:lpstr>ASSETS HELD FOR SALE (Tables)</vt:lpstr>
      <vt:lpstr>PENSION AND OTHER POST-RETIRE28</vt:lpstr>
      <vt:lpstr>DERIVATIVES AND HEDGING (Tables</vt:lpstr>
      <vt:lpstr>INVESTMENTS IN AND RECEIVABLE30</vt:lpstr>
      <vt:lpstr>ACCUMULATED OTHER COMPREHENSI31</vt:lpstr>
      <vt:lpstr>STOCK-BASED COMPENSATION (Table</vt:lpstr>
      <vt:lpstr>FAIR VALUE MEASUREMENTS (Tables</vt:lpstr>
      <vt:lpstr>EARNINGS PER SHARE DATA (Tables</vt:lpstr>
      <vt:lpstr>SEGMENT REPORTING (Tables)</vt:lpstr>
      <vt:lpstr>General (Details)</vt:lpstr>
      <vt:lpstr>General (Details 2)</vt:lpstr>
      <vt:lpstr>Acquisitions (Detail)</vt:lpstr>
      <vt:lpstr>Inventories (Details)</vt:lpstr>
      <vt:lpstr>Goodwill and Intangible Asset40</vt:lpstr>
      <vt:lpstr>Goodwill and Intangible Asset41</vt:lpstr>
      <vt:lpstr>Goodwill and Intangible Asset42</vt:lpstr>
      <vt:lpstr>Assets Held For Sale (Details)</vt:lpstr>
      <vt:lpstr>Pension and Other Post-retire44</vt:lpstr>
      <vt:lpstr>Derivatives and Hedging (Detail</vt:lpstr>
      <vt:lpstr>Derivatives and Hedging (Deta46</vt:lpstr>
      <vt:lpstr>Derivatives and Hedging (Deta47</vt:lpstr>
      <vt:lpstr>Investments In and Receivable48</vt:lpstr>
      <vt:lpstr>Accumulated Other Comprehensi49</vt:lpstr>
      <vt:lpstr>Income Taxes (Detail)</vt:lpstr>
      <vt:lpstr>Stock-Based Compensation (Detai</vt:lpstr>
      <vt:lpstr>Stock-Based Compensation (Det52</vt:lpstr>
      <vt:lpstr>Fair Value Measurements (Detail</vt:lpstr>
      <vt:lpstr>Earnings Per Share Data (Detail</vt:lpstr>
      <vt:lpstr>Segment Reporting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2:07:16Z</dcterms:created>
  <dcterms:modified xmlns:dcterms="http://purl.org/dc/terms/" xmlns:xsi="http://www.w3.org/2001/XMLSchema-instance" xsi:type="dcterms:W3CDTF">2016-03-04T12:07:16Z</dcterms:modified>
  <dc:title xmlns:dc="http://purl.org/dc/elements/1.1/">Untitled</dc:title>
  <dc:description xmlns:dc="http://purl.org/dc/elements/1.1/"/>
  <dc:subject xmlns:dc="http://purl.org/dc/elements/1.1/"/>
  <cp:keywords/>
  <cp:category/>
</cp:coreProperties>
</file>